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Instruments and Finan" sheetId="11" state="visible" r:id="rId11"/>
    <sheet xmlns:r="http://schemas.openxmlformats.org/officeDocument/2006/relationships" name="Cash and Cash Equivalents" sheetId="12" state="visible" r:id="rId12"/>
    <sheet xmlns:r="http://schemas.openxmlformats.org/officeDocument/2006/relationships" name="Short-Term Bank Deposit" sheetId="13" state="visible" r:id="rId13"/>
    <sheet xmlns:r="http://schemas.openxmlformats.org/officeDocument/2006/relationships" name="Marketable Securities" sheetId="14" state="visible" r:id="rId14"/>
    <sheet xmlns:r="http://schemas.openxmlformats.org/officeDocument/2006/relationships" name="Other Accounts Receivable" sheetId="15" state="visible" r:id="rId15"/>
    <sheet xmlns:r="http://schemas.openxmlformats.org/officeDocument/2006/relationships" name="Intangible Assets" sheetId="16" state="visible" r:id="rId16"/>
    <sheet xmlns:r="http://schemas.openxmlformats.org/officeDocument/2006/relationships" name="Trade Payables" sheetId="17" state="visible" r:id="rId17"/>
    <sheet xmlns:r="http://schemas.openxmlformats.org/officeDocument/2006/relationships" name="Other Accounts Payable" sheetId="18" state="visible" r:id="rId18"/>
    <sheet xmlns:r="http://schemas.openxmlformats.org/officeDocument/2006/relationships" name="Employee Benefit Liabilities" sheetId="19" state="visible" r:id="rId19"/>
    <sheet xmlns:r="http://schemas.openxmlformats.org/officeDocument/2006/relationships" name="Warrants at Fair Value" sheetId="20" state="visible" r:id="rId20"/>
    <sheet xmlns:r="http://schemas.openxmlformats.org/officeDocument/2006/relationships" name="Commitments" sheetId="21" state="visible" r:id="rId21"/>
    <sheet xmlns:r="http://schemas.openxmlformats.org/officeDocument/2006/relationships" name="Share Capital, Reserves and Ret" sheetId="22" state="visible" r:id="rId22"/>
    <sheet xmlns:r="http://schemas.openxmlformats.org/officeDocument/2006/relationships" name="Share-Based Payment" sheetId="23" state="visible" r:id="rId23"/>
    <sheet xmlns:r="http://schemas.openxmlformats.org/officeDocument/2006/relationships" name="Research and Development Expens" sheetId="24" state="visible" r:id="rId24"/>
    <sheet xmlns:r="http://schemas.openxmlformats.org/officeDocument/2006/relationships" name="General and Administrative Expe" sheetId="25" state="visible" r:id="rId25"/>
    <sheet xmlns:r="http://schemas.openxmlformats.org/officeDocument/2006/relationships" name="Finance Income (Expenses), Net" sheetId="26" state="visible" r:id="rId26"/>
    <sheet xmlns:r="http://schemas.openxmlformats.org/officeDocument/2006/relationships" name="Taxes on Income" sheetId="27" state="visible" r:id="rId27"/>
    <sheet xmlns:r="http://schemas.openxmlformats.org/officeDocument/2006/relationships" name="Transactions and Balances with " sheetId="28" state="visible" r:id="rId28"/>
    <sheet xmlns:r="http://schemas.openxmlformats.org/officeDocument/2006/relationships" name="Segment Information" sheetId="29" state="visible" r:id="rId29"/>
    <sheet xmlns:r="http://schemas.openxmlformats.org/officeDocument/2006/relationships" name="Events after the Reporting Date"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Financial Instruments and Fin33" sheetId="33" state="visible" r:id="rId33"/>
    <sheet xmlns:r="http://schemas.openxmlformats.org/officeDocument/2006/relationships" name="Cash and Cash Equivalents (Tabl" sheetId="34" state="visible" r:id="rId34"/>
    <sheet xmlns:r="http://schemas.openxmlformats.org/officeDocument/2006/relationships" name="Marketable Securities (Tables)" sheetId="35" state="visible" r:id="rId35"/>
    <sheet xmlns:r="http://schemas.openxmlformats.org/officeDocument/2006/relationships" name="Other Accounts Receivable (Tabl" sheetId="36" state="visible" r:id="rId36"/>
    <sheet xmlns:r="http://schemas.openxmlformats.org/officeDocument/2006/relationships" name="Intangible Assets (Tables)" sheetId="37" state="visible" r:id="rId37"/>
    <sheet xmlns:r="http://schemas.openxmlformats.org/officeDocument/2006/relationships" name="Trade Payables (Tables)" sheetId="38" state="visible" r:id="rId38"/>
    <sheet xmlns:r="http://schemas.openxmlformats.org/officeDocument/2006/relationships" name="Other Accounts Payable (Tables)" sheetId="39" state="visible" r:id="rId39"/>
    <sheet xmlns:r="http://schemas.openxmlformats.org/officeDocument/2006/relationships" name="Warrants at Fair Value (Tables)" sheetId="40" state="visible" r:id="rId40"/>
    <sheet xmlns:r="http://schemas.openxmlformats.org/officeDocument/2006/relationships" name="Share-Based Payment (Tables)" sheetId="41" state="visible" r:id="rId41"/>
    <sheet xmlns:r="http://schemas.openxmlformats.org/officeDocument/2006/relationships" name="Research and Development Expe42" sheetId="42" state="visible" r:id="rId42"/>
    <sheet xmlns:r="http://schemas.openxmlformats.org/officeDocument/2006/relationships" name="General and Administrative Ex43" sheetId="43" state="visible" r:id="rId43"/>
    <sheet xmlns:r="http://schemas.openxmlformats.org/officeDocument/2006/relationships" name="Finance Income (Expenses), Net " sheetId="44" state="visible" r:id="rId44"/>
    <sheet xmlns:r="http://schemas.openxmlformats.org/officeDocument/2006/relationships" name="Taxes on Income (Tables)" sheetId="45" state="visible" r:id="rId45"/>
    <sheet xmlns:r="http://schemas.openxmlformats.org/officeDocument/2006/relationships" name="Transactions and Balances wit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Financial Instruments and Fin50" sheetId="50" state="visible" r:id="rId50"/>
    <sheet xmlns:r="http://schemas.openxmlformats.org/officeDocument/2006/relationships" name="Financial Instruments and Fin51" sheetId="51" state="visible" r:id="rId51"/>
    <sheet xmlns:r="http://schemas.openxmlformats.org/officeDocument/2006/relationships" name="Cash and Cash Equivalents (Deta" sheetId="52" state="visible" r:id="rId52"/>
    <sheet xmlns:r="http://schemas.openxmlformats.org/officeDocument/2006/relationships" name="Cash and Cash Equivalents (De53" sheetId="53" state="visible" r:id="rId53"/>
    <sheet xmlns:r="http://schemas.openxmlformats.org/officeDocument/2006/relationships" name="Cash and Cash Equivalents (De54" sheetId="54" state="visible" r:id="rId54"/>
    <sheet xmlns:r="http://schemas.openxmlformats.org/officeDocument/2006/relationships" name="Short-Term Bank Deposit (Detail" sheetId="55" state="visible" r:id="rId55"/>
    <sheet xmlns:r="http://schemas.openxmlformats.org/officeDocument/2006/relationships" name="Marketable Securities (Details)" sheetId="56" state="visible" r:id="rId56"/>
    <sheet xmlns:r="http://schemas.openxmlformats.org/officeDocument/2006/relationships" name="Marketable Securities (Details " sheetId="57" state="visible" r:id="rId57"/>
    <sheet xmlns:r="http://schemas.openxmlformats.org/officeDocument/2006/relationships" name="Other Accounts Receivable (Deta" sheetId="58" state="visible" r:id="rId58"/>
    <sheet xmlns:r="http://schemas.openxmlformats.org/officeDocument/2006/relationships" name="Intangible Assets (Details)" sheetId="59" state="visible" r:id="rId59"/>
    <sheet xmlns:r="http://schemas.openxmlformats.org/officeDocument/2006/relationships" name="Intangible Assets (Details Text" sheetId="60" state="visible" r:id="rId60"/>
    <sheet xmlns:r="http://schemas.openxmlformats.org/officeDocument/2006/relationships" name="Trade Payables (Details)" sheetId="61" state="visible" r:id="rId61"/>
    <sheet xmlns:r="http://schemas.openxmlformats.org/officeDocument/2006/relationships" name="Trade Payables (Details 1)" sheetId="62" state="visible" r:id="rId62"/>
    <sheet xmlns:r="http://schemas.openxmlformats.org/officeDocument/2006/relationships" name="Other Accounts Payable (Details" sheetId="63" state="visible" r:id="rId63"/>
    <sheet xmlns:r="http://schemas.openxmlformats.org/officeDocument/2006/relationships" name="Other Accounts Payable (Detai64" sheetId="64" state="visible" r:id="rId64"/>
    <sheet xmlns:r="http://schemas.openxmlformats.org/officeDocument/2006/relationships" name="Employee Benefit Liabilities (D" sheetId="65" state="visible" r:id="rId65"/>
    <sheet xmlns:r="http://schemas.openxmlformats.org/officeDocument/2006/relationships" name="Warrants at Fair Value (Details" sheetId="66" state="visible" r:id="rId66"/>
    <sheet xmlns:r="http://schemas.openxmlformats.org/officeDocument/2006/relationships" name="Warrants at Fair Value (Detai67" sheetId="67" state="visible" r:id="rId67"/>
    <sheet xmlns:r="http://schemas.openxmlformats.org/officeDocument/2006/relationships" name="Commitments (Details)" sheetId="68" state="visible" r:id="rId68"/>
    <sheet xmlns:r="http://schemas.openxmlformats.org/officeDocument/2006/relationships" name="Share Capital, Reserves and R69" sheetId="69" state="visible" r:id="rId69"/>
    <sheet xmlns:r="http://schemas.openxmlformats.org/officeDocument/2006/relationships" name="Share-Based Payment (Details)" sheetId="70" state="visible" r:id="rId70"/>
    <sheet xmlns:r="http://schemas.openxmlformats.org/officeDocument/2006/relationships" name="Share-Based Payment (Details 1)" sheetId="71" state="visible" r:id="rId71"/>
    <sheet xmlns:r="http://schemas.openxmlformats.org/officeDocument/2006/relationships" name="Share-Based Payment (Details 2)" sheetId="72" state="visible" r:id="rId72"/>
    <sheet xmlns:r="http://schemas.openxmlformats.org/officeDocument/2006/relationships" name="Share-Based Payment (Details 3)" sheetId="73" state="visible" r:id="rId73"/>
    <sheet xmlns:r="http://schemas.openxmlformats.org/officeDocument/2006/relationships" name="Share-Based Payment (Details Te" sheetId="74" state="visible" r:id="rId74"/>
    <sheet xmlns:r="http://schemas.openxmlformats.org/officeDocument/2006/relationships" name="Research and Development Expe75" sheetId="75" state="visible" r:id="rId75"/>
    <sheet xmlns:r="http://schemas.openxmlformats.org/officeDocument/2006/relationships" name="General and Administrative Ex76" sheetId="76" state="visible" r:id="rId76"/>
    <sheet xmlns:r="http://schemas.openxmlformats.org/officeDocument/2006/relationships" name="General and Administrative Ex77" sheetId="77" state="visible" r:id="rId77"/>
    <sheet xmlns:r="http://schemas.openxmlformats.org/officeDocument/2006/relationships" name="Finance Income (Expenses), Ne78" sheetId="78" state="visible" r:id="rId78"/>
    <sheet xmlns:r="http://schemas.openxmlformats.org/officeDocument/2006/relationships" name="Taxes on Income (Details)" sheetId="79" state="visible" r:id="rId79"/>
    <sheet xmlns:r="http://schemas.openxmlformats.org/officeDocument/2006/relationships" name="Taxes on Income (Details Textua" sheetId="80" state="visible" r:id="rId80"/>
    <sheet xmlns:r="http://schemas.openxmlformats.org/officeDocument/2006/relationships" name="Transactions and Balances wit81" sheetId="81" state="visible" r:id="rId81"/>
    <sheet xmlns:r="http://schemas.openxmlformats.org/officeDocument/2006/relationships" name="Transactions and Balances wit82" sheetId="82" state="visible" r:id="rId82"/>
  </sheets>
  <definedNames/>
  <calcPr calcId="124519" fullCalcOnLoad="1"/>
</workbook>
</file>

<file path=xl/sharedStrings.xml><?xml version="1.0" encoding="utf-8"?>
<sst xmlns="http://schemas.openxmlformats.org/spreadsheetml/2006/main" uniqueCount="688">
  <si>
    <t>Document and Entity Information - shares</t>
  </si>
  <si>
    <t>12 Months Ended</t>
  </si>
  <si>
    <t>Dec. 31, 2017</t>
  </si>
  <si>
    <t>Mar. 15, 2018</t>
  </si>
  <si>
    <t>Document and Entity Information [Abstract]</t>
  </si>
  <si>
    <t>Entity Registrant Name</t>
  </si>
  <si>
    <t>XTL BIOPHARMACEUTICALS LTD</t>
  </si>
  <si>
    <t>Entity Central Index Key</t>
  </si>
  <si>
    <t>Trading Symbol</t>
  </si>
  <si>
    <t>XTLB</t>
  </si>
  <si>
    <t>Amendment Flag</t>
  </si>
  <si>
    <t>false</t>
  </si>
  <si>
    <t>Document Fiscal Period Focus</t>
  </si>
  <si>
    <t>FY</t>
  </si>
  <si>
    <t>Current Fiscal Year End Date</t>
  </si>
  <si>
    <t>--12-31</t>
  </si>
  <si>
    <t>Document Type</t>
  </si>
  <si>
    <t>20-F</t>
  </si>
  <si>
    <t>Document Period End Date</t>
  </si>
  <si>
    <t>Dec. 31,
		2017</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Statements of Financial Position - USD ($) $ in Thousands</t>
  </si>
  <si>
    <t>Dec. 31, 2016</t>
  </si>
  <si>
    <t>CURRENT ASSETS:</t>
  </si>
  <si>
    <t>Cash and cash equivalents</t>
  </si>
  <si>
    <t>Short term bank deposit</t>
  </si>
  <si>
    <t xml:space="preserve"> </t>
  </si>
  <si>
    <t>Marketable securities</t>
  </si>
  <si>
    <t>Other accounts receivable</t>
  </si>
  <si>
    <t>Total current assets</t>
  </si>
  <si>
    <t>NON-CURRENT ASSETS:</t>
  </si>
  <si>
    <t>Property and equipment, net</t>
  </si>
  <si>
    <t>Intangible assets, net</t>
  </si>
  <si>
    <t>Total non-current assets</t>
  </si>
  <si>
    <t>Total assets</t>
  </si>
  <si>
    <t>CURRENT LIABILITIES:</t>
  </si>
  <si>
    <t>Trade payables</t>
  </si>
  <si>
    <t>Other accounts payable</t>
  </si>
  <si>
    <t>Total current liabilities</t>
  </si>
  <si>
    <t>NON-CURRENT LIABILITIES:</t>
  </si>
  <si>
    <t>WARRANTS AT FAIR VALUE</t>
  </si>
  <si>
    <t>EQUITY ATTRIBUTABLE TO EQUITY HOLDERS OF THE COMPANY:</t>
  </si>
  <si>
    <t>Share capital - ordinary shares of NIS 0.1 par value: Authorized - December 31, 2017 and 2016 - 1,450,000,000 and 700,000,000 shares, respectively; Issued and outstanding - December 31, 2017 and 2016 - 514,205,799 and 274,205,799 shares, respectively</t>
  </si>
  <si>
    <t>Premium on shares, options and warrants</t>
  </si>
  <si>
    <t>Reserve from transactions with non-controlling interests</t>
  </si>
  <si>
    <t>Other comprehensive income</t>
  </si>
  <si>
    <t>Accumulated deficit</t>
  </si>
  <si>
    <t>Total equity</t>
  </si>
  <si>
    <t>Total liabilities and equity</t>
  </si>
  <si>
    <t>Consolidated Statements of Financial Position (Parenthetical) - ₪ / shares</t>
  </si>
  <si>
    <t>Statement of financial position [Abstract]</t>
  </si>
  <si>
    <t>Ordinary shares, par value</t>
  </si>
  <si>
    <t>Ordinary shares, authorized</t>
  </si>
  <si>
    <t>Ordinary shares, issued</t>
  </si>
  <si>
    <t>Ordinary shares, outstanding</t>
  </si>
  <si>
    <t>Consolidated Statements of Comprehensive Loss - USD ($) $ in Thousands</t>
  </si>
  <si>
    <t>Dec. 31, 2015</t>
  </si>
  <si>
    <t>Profit or loss [abstract]</t>
  </si>
  <si>
    <t>Research and development expenses</t>
  </si>
  <si>
    <t>General and administrative expenses</t>
  </si>
  <si>
    <t>Impairment of intangible assets</t>
  </si>
  <si>
    <t>Other losses</t>
  </si>
  <si>
    <t>Operating loss from continuing operations</t>
  </si>
  <si>
    <t>Issuance cost related to warrants to investors</t>
  </si>
  <si>
    <t>Revaluation of warrants to purchase ADS's</t>
  </si>
  <si>
    <t>Other finance income</t>
  </si>
  <si>
    <t>Other finance expenses</t>
  </si>
  <si>
    <t>Finance income (expenses), net</t>
  </si>
  <si>
    <t>Loss from continuing operations</t>
  </si>
  <si>
    <t>Loss from discontinued operations</t>
  </si>
  <si>
    <t>Total loss</t>
  </si>
  <si>
    <t>Items that may be reclassified to profit or loss:</t>
  </si>
  <si>
    <t>Changes in the fair value of available-for-sale financial assets</t>
  </si>
  <si>
    <t>Realized gain from sale available-for-sale financial assets</t>
  </si>
  <si>
    <t>[1]</t>
  </si>
  <si>
    <t>Total comprehensive loss</t>
  </si>
  <si>
    <t>Total loss attributable to:</t>
  </si>
  <si>
    <t>Equity holders of the Company</t>
  </si>
  <si>
    <t>Non-controlling interests from discontinued operations</t>
  </si>
  <si>
    <t>Total comprehensive loss attributable to:</t>
  </si>
  <si>
    <t>Comprehensive income</t>
  </si>
  <si>
    <t>Basic and diluted loss per share:</t>
  </si>
  <si>
    <t>From continuing operations</t>
  </si>
  <si>
    <t>From discontinued operations</t>
  </si>
  <si>
    <t>Loss per share for the period</t>
  </si>
  <si>
    <t>Weighted average number of issued ordinary shares</t>
  </si>
  <si>
    <t>Representing amount less than $1 thousand</t>
  </si>
  <si>
    <t>Consolidated Statements of Changes in Equity - USD ($) $ in Thousands</t>
  </si>
  <si>
    <t>Total</t>
  </si>
  <si>
    <t>Share capital</t>
  </si>
  <si>
    <t>Treasury shares</t>
  </si>
  <si>
    <t>Non-controlling interests</t>
  </si>
  <si>
    <t>Beginning Balance at Dec. 31, 2014</t>
  </si>
  <si>
    <t>Loss for the year</t>
  </si>
  <si>
    <t>Share-based payment to employees and non-employees</t>
  </si>
  <si>
    <t>Purchase of intangible assets through issuance of equity</t>
  </si>
  <si>
    <t>Issuance of shares and warrants</t>
  </si>
  <si>
    <t>Transaction with non-controlling interests in InterCure</t>
  </si>
  <si>
    <t>Loss of control in InterCure</t>
  </si>
  <si>
    <t>Ending Balance at Dec. 31, 2015</t>
  </si>
  <si>
    <t>Other comprehensive loss</t>
  </si>
  <si>
    <t>Issuance of Ordinary Shares, net of issuance costs ($ 164 thousands)</t>
  </si>
  <si>
    <t>Ending Balance at Dec. 31, 2016</t>
  </si>
  <si>
    <t>Ending Balance at Dec. 31, 2017</t>
  </si>
  <si>
    <t>Consolidated Statements of Changes in Equity (Parenthetical) $ in Thousands</t>
  </si>
  <si>
    <t>Dec. 31, 2017USD ($)</t>
  </si>
  <si>
    <t>Statement of changes in equity [abstract]</t>
  </si>
  <si>
    <t>Net of issuance costs</t>
  </si>
  <si>
    <t>Consolidated Statements of Cash Flows - USD ($) $ in Thousands</t>
  </si>
  <si>
    <t>Cash flows from operating activities:</t>
  </si>
  <si>
    <t>Adjustments to reconcile loss to net cash used in operating activities (a)</t>
  </si>
  <si>
    <t>Net cash used in operating activities</t>
  </si>
  <si>
    <t>Cash flows from investing activities:</t>
  </si>
  <si>
    <t>Deconsolidation of subsidiary</t>
  </si>
  <si>
    <t>Proceeds from maturity of restricted deposit</t>
  </si>
  <si>
    <t>Investment in restricted deposit</t>
  </si>
  <si>
    <t>Investment in short-term bank deposit</t>
  </si>
  <si>
    <t>Interest from bank deposit</t>
  </si>
  <si>
    <t>Purchase of property and equipment</t>
  </si>
  <si>
    <t>Proceeds from sale of property and equipment</t>
  </si>
  <si>
    <t>Purchase of intangible assets</t>
  </si>
  <si>
    <t>Net cash used in investing activities</t>
  </si>
  <si>
    <t>Cash flows from financing activities:</t>
  </si>
  <si>
    <t>Proceeds from issuance of units comprise from ordinary shares and warrants (net of issuance costs of $408 thousands)</t>
  </si>
  <si>
    <t>Transactions with non-controlling interests in a subsidiary</t>
  </si>
  <si>
    <t>Net cash provided by financing activities</t>
  </si>
  <si>
    <t>Increase (decrease) in cash and cash equivalents</t>
  </si>
  <si>
    <t>Losses from exchange rate differences on cash and cash equivalents</t>
  </si>
  <si>
    <t>Reclassification of cash in subsidiary to assets of disposal group held for sale</t>
  </si>
  <si>
    <t>Cash and cash equivalents at beginning of year</t>
  </si>
  <si>
    <t>Cash and cash equivalents at end of year</t>
  </si>
  <si>
    <t>Income and expenses not involving operating cash flows:</t>
  </si>
  <si>
    <t>Depreciation and amortization</t>
  </si>
  <si>
    <t>Loss from disposal of property and equipment</t>
  </si>
  <si>
    <t>Loss from disposal of intangible assets</t>
  </si>
  <si>
    <t>Issuance costs related to warrants granted to investors</t>
  </si>
  <si>
    <t>Share-based payment transactions to employees and non-employees</t>
  </si>
  <si>
    <t>Gains from exchange rate differences on cash and cash equivalents</t>
  </si>
  <si>
    <t>Disposal of investment in subsidiary</t>
  </si>
  <si>
    <t>Interest received</t>
  </si>
  <si>
    <t>Other financial expenses (income)</t>
  </si>
  <si>
    <t>Net income and expenses not involving cash flows</t>
  </si>
  <si>
    <t>Changes in operating asset and liability items:</t>
  </si>
  <si>
    <t>Decrease (increase) in other accounts receivable</t>
  </si>
  <si>
    <t>Decrease in trade payables</t>
  </si>
  <si>
    <t>Increase (decrease) in other accounts payable</t>
  </si>
  <si>
    <t>Net operating asset and liability</t>
  </si>
  <si>
    <t>Net cash provided by (used in) operating activities</t>
  </si>
  <si>
    <t>Non-cash transactions:</t>
  </si>
  <si>
    <t>Purchase of intangible asset</t>
  </si>
  <si>
    <t>Interest on bank deposit</t>
  </si>
  <si>
    <t>Share-based payment to third party</t>
  </si>
  <si>
    <t>De-consolidation of subsidiary:</t>
  </si>
  <si>
    <t>Non-current assets held for sale</t>
  </si>
  <si>
    <t>Non-current liabilities held for sale</t>
  </si>
  <si>
    <t>Disposal of treasury shares</t>
  </si>
  <si>
    <t>Negative premium from disposal of treasury shares</t>
  </si>
  <si>
    <t>Investment in associate at fair value</t>
  </si>
  <si>
    <t>Loss from disposal of subsidiary</t>
  </si>
  <si>
    <t>Net de-consolidation of subsidiary</t>
  </si>
  <si>
    <t>General</t>
  </si>
  <si>
    <t>General [Abstract]</t>
  </si>
  <si>
    <t>GENERAL</t>
  </si>
  <si>
    <t>NOTE 1: GENERAL
a. A general description of the Company and its activity: XTL Biopharmaceuticals Ltd. (the “Company”) is engaged in the development of therapeutics for the treatment of unmet medical needs. The Company was incorporated under the Israeli Companies Law on March 9, 1993. The registered office of the Company is located at 5 Badner Street, Ramat Gan, Israel. The Company’s American Depository Shares (“ADSs”) are listed for trading on the Nasdaq Capital Market (“Nasdaq”) and its ordinary shares are traded on the Tel-Aviv Stock Exchange (“TASE”). As of December 31, 2017, the Company has a wholly-owned subsidiary, Xtepo Ltd. (“Xtepo”), which was incorporated in Israel and which holds a license for the exclusive use of the patent for rHuEPO drug for treating Multiple Myeloma patients. The Company’s Board of Directors decided on the abandonment of the EPO development and therefore the rHuEPO intangible asset was reduced to zero as of December 31, 2016. The Company and Xtepo are heretofore referred to as the Group.
The Company has incurred continuing losses and depends on outside financing resources to continue its activities. Based on existing business plans, the Company’s management estimates that its outstanding cash and cash equivalent balances will allow the Company to finance its activities for an additional period of at least 12 months from the date of this report. However, the amount of cash which the Company will need in practice to finance its activities depends on numerous factors which include, but are not limited to, the timing, planning and execution of clinical trials of existing drugs and future projects which the Company might acquire or other business development activities such as acquiring new technologies and/or changes in circumstances which are liable to
cause significant expenses to the Company in excess of management’s current and known expectations as of the date of these Financial Statements and which will require the Company to reallocate funds against plans, also due to circumstances beyond its control. The Company expects to incur additional losses in 2018 arising from research and development activities, testing additional technologies and operating activities, which will be reflected in negative cash flows from operating activities. In order to perform the clinical trials aimed at developing a product until obtaining its marketing approval, the Company will need to raise additional funds by issuing securities. Should the Company fail to raise additional capital at terms acceptable to the Company, it will be required to further reduce its development activities or sell or grant a sublicense to third parties to use all or part of its technologies.</t>
  </si>
  <si>
    <t>Significant Accounting Policies</t>
  </si>
  <si>
    <t>Significant Accounting Policies [Abstract]</t>
  </si>
  <si>
    <t>SIGNIFICANT ACCOUNTING POLICIES</t>
  </si>
  <si>
    <t>NOTE 2: SIGNIFICANT ACCOUNTING POLICIES The following is a discussion of significant accounting policies relating to continuing operations of the Group.
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
b. Consolidated financial statements:
1. Subsidiary consolidation and business combination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is discontinued. Intra-group balances and transactions, including revenues and expenses in respect of transactions between the Group companies, are eliminated.
2. Transactions with non-controlling interests which do not result in loss of control: Transactions with non-controlling interests in subsidiary which do not result in loss of control in the subsidiary are accounted for as transactions with owners. In these transactions, the difference between the fair value of any consideration paid or received and the amount of adjustment of the non-controlling interests to reflect the changes in their relative rights in the subsidiary is directly recognized in equity and attributed to the equity holders of the parent.
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17 3.467
December 31, 2016 3.845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loss in the line item finance income (expenses), net. Non-monetary assets and liabilities denominated in foreign currency and measured at cost are translated at the exchange rate at the date of the transaction.
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Office furniture and equipment 6 - 15 (mainly 6) An asset’s carrying amount is written down immediately to its recoverable amount if the asset’s carrying amount is greater than its estimated recoverable amount (see also Note 2f).
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17 and 2016, the Group did not capitalize development project costs as intangible assets.
f. Impairment of non-financial assets: Intangible assets which are not yet available for use are not depreciat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
g. Financial assets:
1. Classification: The Group classifies its financial assets into the loans and receivables and available for sale categories. The classification depends on the purpose for which the financial assets were acquired. The Group’s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maturities greater than 12 months after the date of the statement of financial position. The Group’s loans and receivables are included in the line items: “other accounts receivable”, “cash and cash equivalents”, and short term bank deposit in the statements of financial position. Financial assets available for sale: Available-for-sale financial assets are non-derivatives that are either designated in this category or not classified in any of the other categories. They are included in current assets because management intends to dispose of it within 12 months of the end of the reporting period. The financial assets of the Company are marketable securities.
2. Recognition and measurement: Regular purchases and sales of financial assets are recognized in the books of the Group companies on the transaction settlement date which is the date on which the asset is transferred to the Group or transferred by the Group. Investments are initially recognized at fair value plus transaction costs and are subsequently carried at fair value through other comprehensive income (loss). Loans and receivables are subsequently carried at amortized cost using the effective interest method.
3. Impairment of financial assets: Assets classified as available-for-sale If there is objective evidence of impairment for available-for-sale financial assets, the cumulative loss is measured as the difference between the acquisition cost and the current fair value, less any impairment loss on that financial asset previously recognized in profit or loss is removed from equity and recognized in profit or loss. Impairment losses on equity instruments that were recognized in profit or loss are not reversed through profit or loss in a subsequent period. Financial assets carried at amortized cost: The Group assesses at the date of each statement of financial position whether there is objective evidence that a financial asset or group of financial assets is impaire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
h. Cash and cash equivalents: Cash and cash equivalents include cash at hand and short-term bank deposits with original maturities of three months or less, that are not restricted as to withdrawal or use, and are therefore considered to be cash equivalents.
i. Share capital: The Company’s ordinary shares are classified as share capital. Incremental costs directly attributable to the issuance of new shares, options and warrants are shown in equity as a deduction, from the issuance proceeds.
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
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
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services received from employees in consideration of the grant of options is measured according to the Black-Scholes model as of the date of grant (the date of the Company’s Board of Directors’ decision unless shareholders’ approval is required) and recognized as an expense in the statement of comprehensiv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The fair value of shares granted to service providers is measured based on the fair value of goods or services at the date it was received and recognized as an expense in the statement of comprehensive loss during the period of the service received and correspondingly carried to equity. At each reporting date, the Company revises its estimates of the number of options that are expected to vest based on the non-market vesting conditions and recognizes the impact of the revision to original estimates, if any, in the statement of comprehensive loss with a corresponding adjustment in equity. When options are exercised, the Company issues new shares. The proceeds net of any directly attributable transaction costs are credited to share capital (nominal value) and share premium. Share-based payment transactions in which the Company acquired assets as consideration for the Company’s equity instruments are measured at the value of the intangible assets acquired.
m. Operating leases: Operating leases in which a significant portion of the risks and rewards of ownership are retained by the lessor are classified as operating leases. Payments made under operating leases are charged to the statement of comprehensive loss on a straight-line basis over the period of the lease.
n. Loss per share: Basic loss per share is calculated by dividing the loss attributable to equity holders of the Company by the weighted average number of ordinary shares outstanding during the period, less treasury shares. For the diluted earnings per share calculation, the weighted average number of shares outstanding during the year is adjusted for the average number of shares that are potentially issuable in connection with employee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o. Issuance of units comprised of warrants and ordinary shares: The Company allocated the total proceeds to the issuance components as follows: While the warrants classified as financial liabilities, the Company has initially recognized them, based on IAS 39, at fair value as of the date of issuance (measured through third-party
appraiser, using a Black and Scholes model); The amount recognized in shareholders equity, which represents the funds attributed to the ordinary shares issued, was calculated as the difference between the total issuance proceeds and the fair value of the warrants at that date. If the warrants classified as financial liabilities, the Company initially recognized them, based on IAS 39, at fair value as of the date of issuance (measured through third-party appraiser, using a Black and Scholes model); Incremental and direct issuance costs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is recognized immediately as finance expenses in the statement of comprehensive loss and the portion of issuance costs related to the Ordinary Shares is deducted from additional-paid in capital.
p. New and amended IFRS standards: Certain new accounting standards and interpretations have been published that are not mandatory for December 31, 2017 reporting periods and have not been early adopted by the Company: Amendments to IAS 7 (Disclosure initiative - Reconciliation of liabilities from financing activities) The amendments to IAS 7 Statement of Cash Flows require an entity to provide disclosures that enable users of financial statements to evaluate changes in financial liabilities, including both changes arising from cash flows and non-cash changes. On initial application of the amendment, entities are not required to provide comparative information for preceding periods. These amendments are effective for annual periods beginning on or after 1 January 2017, with early application permitted. Application of the amendments will result in additional disclosures provided by the Company. International Financial Reporting Standard No. 9 “Financial Instruments” )“IFRS 9”) IFRS 9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lease receivables, loan commitments and certain financial guarantee contracts. The standard is effective for accounting periods beginning on or after January 1, 2018. Early adoption is permitted. The Company has reviewed its financial assets and liabilities and the influence of the standard will be as follow: The Company’s marketable securities, which are currently equity instruments classified as Available-For-Sale financial assets, will be measured at fair value through profit or loss under IFRS 9. Therefore, the accumulated appreciation of such marketable securities, which is currently included in accumulated other comprehensive income ($47 thousands as of December 31, 2017), will be reclassified to the opening balance of retained earnings as of January 1, 2018. International Financial Reporting Standard No. 16 “Leases”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As of the date of approval of these financial statements, since the Company doesn’t have lease contracts in material amounts, it does not expect that the adoption of IFRS 16 will have a material impact on its consolidated financial statements.</t>
  </si>
  <si>
    <t>Critical Accounting Estimates and Judgments</t>
  </si>
  <si>
    <t>Disclosure Of Critical Accounting Estimates And Judgements [Abstract]</t>
  </si>
  <si>
    <t>CRITICAL ACCOUNTING ESTIMATES AND JUDGMENTS</t>
  </si>
  <si>
    <t>NOTE 3: CRITICAL ACCOUNTING ESTIMATES AND JUDGMENTS Estimates and judgments are continually evaluated and are based on historical experience and other factors, including expectations of future events that are believed to be reasonable under the circumstances.
a. Critical accounting estimates and assumptions: Accounting estimates will, by definition, seldom equal the related actual results. The estimates and assumptions that have a significant risk of causing a material adjustment to the carrying amounts of assets and liabilities within the next financial year are addressed below.
1. Share-based payments - in evaluating the fair value of share-based payment, the Company’s management is required to estimate, among others, different parameters included in the computation of the fair value of the options and the number of options that will vest.
2. Warrants - In accordance with International Accounting Standard 32: “Financial Instruments: Presentation”, warrants allotted to investors with a cashless exercise mechanism are a “financial liability”. As the aforementioned liability is a non-equity derivative financial instrument, it is classified in accordance with International Accounting Standard 32 “Financial Instruments: Presentation ” as a financial liability at fair value through profit or loss, which is measured at its fair value using Black-Scholes model at each date of the balance sheet, with changes in the fair value carried to “revaluation of warrants to purchase ADS’s” in the statements of comprehensive loss. The Company’s management is required to estimate, among others, different parameters included in the computation of the fair value of the warrants such as risk-free interest rate, expected volatility and dividend yield</t>
  </si>
  <si>
    <t>Financial Instruments and Financial Risk Management</t>
  </si>
  <si>
    <t>Financial Instruments and Financial Risk Management [Abstract]</t>
  </si>
  <si>
    <t>FINANCIAL INSTRUMENTS AND FINANCIAL RISK MANAGEMENT</t>
  </si>
  <si>
    <t>NOTE 4: FINANCIAL INSTRUMENTS AND FINANCIAL RISK MANAGEMENT a. Financial risk management: 1. Financial risk factors: The Group’s activities expose it to a variety of financial risks: market risks, currency risk and liquidity risk. The Group’s overall risk management program focuses on the unpredictability of financial markets and seeks to minimize potential adverse effects on the Group’s financial performance. Risk management is carried out by the Group’s management under policies approved by the Board. The Group’s treasury identifies, evaluates and defines financial risks. The Board provides written principles for overall risk management, as well as written policies covering specific areas, such as foreign exchange risk, interest rate risk and investment of excess liquidity. a. Market risks: Foreign currency exchange rate risk: The Group operates internationally and is exposed to foreign exchange risk arising from various currency exposures with respect to the NIS. Foreign exchange risk arises from assets and liabilities denominated in currency that is other than the functional currency. The Company treasury’s risk management policy is to hold NIS-denominated cash and cash equivalents in the amount of the anticipated NIS-denominated liabilities for six to twelve consecutive months from time to time and this in line with the directives of the Company’s Board. As of December 31, 2017, had the Group’s functional currency weakened by 10% against the NIS with all other variables remaining constant, post-tax loss for the year would have been $38 thousand lower (2016 - loss approximately $22 thousand lower; 2015 - loss approximately $20 thousand lower), mainly as a result of exchange rate changes on translation of other accounts receivable and exchange rate changes on NIS-denominated cash and cash equivalents. b. Liquidity risk: Cash flow forecasting is performed by the Group’s management both in the entities of the Group and aggregated by the Group. The Group’s management monitors rolling forecasts of the Group’s liquidity requirements to ensure it has sufficient cash to meet operations. The Group does not use borrowing credit facilities. Surplus cash held to finance operating activities is invested in interest bearing current accounts and time deposits. These channels were chosen by reference to their appropriate maturities or liquidity to provide sufficient cash balances to the Group as determined by the abovementioned forecasts. As of December 31, 2017 and 2016, the maturity of the Group’s financial liabilities except of the warrants are less than one year from each of the reporting dates. 2. Capital management: The Group’s objectives when managing capital are to ensure the Group’s ability to continue as a going concern in order to provide returns on investments for shareholders and benefits for other interested parties and to maintain an optimal capital structure to reduce the cost of capital. In order to maintain or adjust the capital structure, the Group may take a variety of measures such as issue new shares or sell assets to reduce liabilities. b. Financial instruments by category: As of December 31, 2017 and 2016, all financial assets were classified in one of two categories: (a) loans and receivables, measured at amortized cost, and (b) marketable securities measured at fair value. As of December 31, 2017 and 2016, all financial liabilities were classified in one of two categories: (a) Trade and other account payables, measured at amortized cost, and (b) warrants measured at fair value. c. Changes in financial liabilities classified as cash flow from finance activities: Warrants Total U.S. dollars in thousands Balance as of January 1, 2017 - - Fair value as of issuance date 3,432 3,432 Revaluation during the year (765 ) (765 ) Balance as of December 31, 2017 2,667 2,667</t>
  </si>
  <si>
    <t>Cash and Cash Equivalents</t>
  </si>
  <si>
    <t>Cash and Cash Equivalents [Abstract]</t>
  </si>
  <si>
    <t>Cash And Cash Equivalents</t>
  </si>
  <si>
    <t xml:space="preserve">NOTE 5: CASH AND CASH EQUIVALENTS December 31, 2017 2016 U.S. dollars in thousands Cash in banks and on hand 1,083 2,019 Bank deposits with original maturities of three months or less* 2,206 - 3,289 2,019 * Deposit with maturity of three months, which bear an interest of 1.22%-1.4% per annum. The currencies in which the cash and cash equivalents are denominated or linked to are: December 31, 2017 2016 U.S. dollars in thousands U.S. dollars 3,172 1,908 NIS (not linked to the Israeli CPI) 117 110 Other currencies - 1 3,289 2,019 </t>
  </si>
  <si>
    <t>Short-Term Bank Deposit</t>
  </si>
  <si>
    <t>Short Term Bank Deposit [Abstract]</t>
  </si>
  <si>
    <t>SHORT-TERM BANK DEPOSIT</t>
  </si>
  <si>
    <t>NOTE 6: SHORT-TERM BANK DEPOSIT In 2017 the Company deposit an amount of $2.5m in short term bank deposit. The deposit bear an annual interest of 1.4% and was deposited for six months period. The deposit is invested with high quality financial corporation in Israel.</t>
  </si>
  <si>
    <t>Marketable Securities</t>
  </si>
  <si>
    <t>Disclosure of Marketable Securities [Abstract]</t>
  </si>
  <si>
    <t>MARKETABLE SECURITIES</t>
  </si>
  <si>
    <t xml:space="preserve">NOTE 7: MARKETABLE SECURITIES a. All marketable securities held by the Company constitute Level 1 financial instruments, as defined in IFRS 13 - “ Fair Value Measurement b. The Company holds the following financial instruments: December 31, 2017 2016 U.S. dollars in thousands Marketable securities 298 414 298 414 c. Changes in marketable securities for the years ended December 31, 2017 and 2016, were as follows: December 31, 2017 2016 U.S. dollars in thousands Fair value opening balance 414 251 Changes in fair value during the period (116 ) 163 298 414 </t>
  </si>
  <si>
    <t>Other Accounts Receivable</t>
  </si>
  <si>
    <t>Other Accounts Receivables [Abstract]</t>
  </si>
  <si>
    <t>OTHER ACCOUNTS RECEIVABLE</t>
  </si>
  <si>
    <t>NOTE 8: OTHER ACCOUNTS RECEIVABLE Composition: December 31, 2017 2016 U.S. dollars in thousands Government authorities (*) 15 179 Prepaid expenses 85 130 Other (*) 12 12 112 321 (*) The government authorities and others are monetary items which are denominated or linked to NIS. The carrying amount of other accounts receivable is a reasonable approximation of the fair value because the effect of discounting is immaterial.</t>
  </si>
  <si>
    <t>Intangible Assets</t>
  </si>
  <si>
    <t>Intangible Assets [Abstract]</t>
  </si>
  <si>
    <t>INTANGIBLE ASSETS</t>
  </si>
  <si>
    <t xml:space="preserve">NOTE 9: INTANGIBLE ASSETS
a. On August 3, 2010, the Company completed the share swap transaction with the shareholders of Bio-Gal Ltd. (the “Transaction”) in which the Company acquired 100% of the shares of Xtepo, which for the Transaction purposes held an exclusive license to use the patented recombinant EPO (rHuEPO) drug for treating Multiple Myeloma and also held cash totaling approximately $1.5 million on the date of completion of the transaction, in return for the allocation of 133,063,688 ordinary shares of NIS 0.1 par value each, representing approximately 69.44% of the Company’s issued and outstanding share capital after completion of the Transaction. Following the closing of the Transaction, the Company recognized in its accounts an intangible asset representing the license for the exclusive use of the patent for the rHuEPO drug for Multiple Myeloma as well as every clinical study and accumulated knowhow underlying the patent in a total of approximately $2,265 thousand (excluding transaction costs of approximately $187 thousand), based on its fair value as of the date of closing of the Transaction according to an independent external valuation. On May 29, 2011, the Company received the approval of the FDA, a subdivision of the U.S. Health and Human Services, for orphan drug status for the rHuEPO drug which is patented by the Company until 2019. According to the guidance of IAS 38, this asset is not ready for usage according to the Company’s management intention and therefore has not amortized yet and the Company reviews the asset for impairment once a year or more frequently if indicators show that the asset may be impaired. In December 2015, the Company tested the asset for impairment in accordance with the guidance of IAS 36. According to the valuation performed, as of December 31, 2015, the book value amounted to $2,452 thousand of the rHuEPO intangible asset exceeded its recoverable amount by $1,604 thousand. Therefore, a loss from impairment should be recorded regarding the asset. The recoverable amount was determined as fair value less costs of disposal, which was determined on the basis of the discounted future cash flow method for the years 2016 to 2029 less costs of disposal. The discount period was determined on the basis of the estimated timelines to perform the clinical trials in order to approve the drug for marketing and under the limitation of the patent years and the orphan drug designation as above. The Company’s Board of Directors decided on the abandonment of the EPO development and therefore the carrying amount of the rHuEPO intangible asset of $848 thousand has been reduced to zero as of
December 31, 2016 in a separate line in the statement of comprehensive loss.
b. On January 7, 2014, the Company signed a licensing agreement with Yeda to develop hCDR1, a Phase II-ready asset for the treatment of Systemic Lupus Erythematosus (“SLE”). The terms of the licensing agreement include, among other things, expense reimbursement for patent expenses payable in six installments, certain milestone payments to Yeda, low single-digit royalties based on net sales, and additional customary royalties to the Israel innovation authority. Since the company abandoned the development of the EPO asset, it does not expect to pay the above royalties. On May 14, 2014, the Company issued 222,605 ordinary shares of the Company of NIS 0.1 par value each to Yeda, as the first of six installments for the aforementioned patent expenses reimbursement, representing a value of approximately $41 thousand. On January 21, 2015, the Company issued Yeda 802,912 ordinary shares of the Company of NIS 0.1 par value each, as the second of six installments for the aforementioned patent expenses reimbursement, representing a value of approximately $84 thousand. On August 3, 2015, the Company paid Yeda an amount of approximately $64 thousand, as the third of six installments for the aforementioned patent expenses reimbursement. On February 1, 2016, the Company paid Yeda an amount of approximately $64 thousand, as the fourth of six installments for the aforementioned patent expenses reimbursement. In July 2016, the Company and Yeda signed a second amendment to the license agreement whereby, the final two payments due under the Agreement will be made on April 7, 2017, provided that if the Company receives funding of at least $5 million then the Company shall be required to promptly pay Yeda any unpaid patent expense reimbursement in one lump-sum cash payment. As of December 31, 2017 the remaining liability is $127 thousand disclosed under other accounts payable. The Company reviews the
hCDR1 asset for impairment once a year on December 31 or more frequently if events or changes in circumstances indicate that there is impairment. If the carrying amount exceeds their recoverable amount, the assets are reduced to their recoverable amount. In order to measure the recoverable amount of the hCDR1 asset, Company management deducted the fair value of its other assets and liabilities from the amount representing its market value as of December 31, 2017. The resulting fair value attributable to the hCDR1 asset was higher than the book value of the hCDR1 asset and therefore no impairment was recorded in the Company’s financial statements as of December 31, 2017.
c. Composition and movement: The composition of intangible assets, net, by major classes, and the movement therein in the three years ended December 31, 2017, 2016 and 2015, are:
rHuEPO hCDR1 Total
U.S. dollars in thousands
Cost:
Balance at January 1, 2017 - 253 253
Additions during the year - 127 127
Amortized cost at December 31, 2017 - 380 380
rHuEPO hCDR1 Total
U.S. dollars in thousands
Cost:
Balance at January 1, 2016 848 189 1,037
Additions during the year - 64 64
Impairment of intangible assets (848 ) - (848 )
Amortized cost at December 31, 2016 - 253 253
rHuEPO hCDR1 Other Total
U.S. dollars in thousands
Cost:
Balance at January 1, 2015 2,452 41 5 2,498
Additions during the year - 148 - 148
Impairment of intangible assets (1,604 ) - - (1,604 )
Disposal - - (5 ) (5 )
Amortized cost at December 31, 2015 848 189 - 1,037 </t>
  </si>
  <si>
    <t>Trade Payables</t>
  </si>
  <si>
    <t>Trade Payables [abstract]</t>
  </si>
  <si>
    <t>TRADE PAYABLES</t>
  </si>
  <si>
    <t>NOTE 10: TRADE PAYABLES a. Composition: December 31, 2017 2016 U.S. dollars in thousands Open accounts 4 15 Checks payable - 2 4 17 The carrying amount of trade payables is a reasonable approximation of their fair value because the effect of discounting is immaterial. b. The carrying amount of trade payables is denominated in the following currencies: December 31, 2017 2016 U.S. dollars in thousands U.S. dollars - 11 NIS (not linked to the Israeli CPI) 4 6 4 17</t>
  </si>
  <si>
    <t>Other Accounts Payable</t>
  </si>
  <si>
    <t>Other Accounts Payables [Abstract]</t>
  </si>
  <si>
    <t>OTHER ACCOUNTS PAYABLE</t>
  </si>
  <si>
    <t>NOTE 11: OTHER ACCOUNTS PAYABLE a. Composition: December 31, 2017 2016 U.S. dollars in thousands Employees, consultants and payroll accruals 20 43 Accrued expenses 276 270 296 313 The carrying amount of other accounts payable is a reasonable approximation of their fair value because the effect of discounting is immaterial. b. The carrying amount of other accounts payable is denominated in the following currencies: December 31, 2017 2016 U.S. dollars in thousands U.S. dollars 244 249 NIS (not linked to the Israeli CPI) 52 64 296 313</t>
  </si>
  <si>
    <t>Employee Benefit Liabilities</t>
  </si>
  <si>
    <t>Disclosure Of Employee Benefit Liabilities [Abstract]</t>
  </si>
  <si>
    <t>EMPLOYEE BENEFIT LIABILITIES</t>
  </si>
  <si>
    <t>NOTE 12: EMPLOYEE BENEFIT LIABILITIES According to the effective labor laws and employment agreements in Israel, the Company is obligated to pay compensation and/or pension to employees who are dismissed and, under certain circumstances, to employees who retire. The Company’s obligation for pension payment in Israel and the Company’s obligation for compensation payments to employees in Israel for whom the applicable obligation is pursuant to section 14 to the Severance Pay Law, are covered by fixed contributions into defined contribution plans. The amounts contributed as above are not reflected in the statements of financial position. Section 14 to the Severance Pay Law applies to all of the Company’s employees. The amounts recognized as expenses for defined contribution plans for employees of the Company in 2017, 2016 and 2015 was $11, $17 and $16 thousand, respectively.</t>
  </si>
  <si>
    <t>Warrants at Fair Value</t>
  </si>
  <si>
    <t>Warrants At Fair Value [Abstract]</t>
  </si>
  <si>
    <t>NOTE 13: WARRANTS AT FAIR VALUE During the year ended December 31, 2017, the Company raised gross funds amounted to $5,300 thousand by issuance of 2,400,000 ADS’s and 2,400,000 warrants to purchase the same amount of ADS’s. The warrants shall be exercisable six months following the issuance date and will expire five and one-half years from the issuance date. The number of warrants and their exercise price may be adjusted upon standard anti-dilution protection clauses and subject to a cashless exercise mechanism (see also Note 15e). participants would use when pricing the asset or liability, such as inherent risk, transfer restrictions and risk of nonperformance.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ith a cashless exercise mechanism as a non-current liability according to provisions of IAS 32. Based on IAS 39, the Company measured the warrants at fair value by using a Black and Scholes model. Such warrants will be measured in each reporting period until they are exercised or expired, with changes in the fair value being recognized in the Company’s statement of comprehensive income/loss as financial income or expense, as appropriate. The warrants are classified as level 3. The Company used the following assumptions to estimate the Investors’ warrants:
As of March 7, As of February 16,
As of December 31, (Second Issuance date) (First Issuance date)
Risk-free interest rate (1) 1.91 % 2.11 % 2.05 %
Expected volatility (2) 65 % 70.26 % 70.22 %
Contractual term life (in years) (3) 4.6 5.5 5.5
Dividend yield (4) 0 % 0 % 0 %
(1) Risk-free interest rate - based on yield rates of non-index linked U.S. Federal Reserve treasury bonds.
(2) Expected volatility - was calculated based on actual historical share price movements of the Company over a term that is equivalent to the contractual term of the option. If the change in standard deviation for that warrants shifted +/- 5%, the impact on profit or loss would be $ 197 204
(3) Expected life - the expected life was based on the expiration date of the warrants.
(4) Dividend yield - was based on the fact that the Company has not paid dividends to its shareholders in the past and does not expect to pay dividends to its shareholders in the future.</t>
  </si>
  <si>
    <t>Commitments</t>
  </si>
  <si>
    <t>Commitments [Abstract]</t>
  </si>
  <si>
    <t>COMMITMENTS</t>
  </si>
  <si>
    <t>NOTE 14: COMMITMENTS
a. Royalty and contingent milestone payments: On August 3, 2010, the Company entered into Asset Purchase Agreement (“APA”) to acquire from Bio-Gal the rights to develop rHuEPO for the treatment of multiple myeloma under the research and license agreement with Yeda (see also Note 9b). According to the APA, the Company is obligated to pay 1% royalties on net sales of the developed product as well as a fixed royalty payment in the amount of $350 thousand upon the successful completion of a phase 2 clinical trial. The payment conditions for the above amount are at the earlier of occurrence of the following events:
(i) Raising capital of at least $2 million by the Company or Xtepo after a successful completion of a phase 2 clinical trial;
(ii) Six months after the successful completion of a phase 2 clinical trial. As of December 31, 2017, the Company has not completed the phase 2 clinical trial and therefore no royalty expenses have been recorded.
b. Operating lease commitments: The Company entered into an operating lease agreement on the offices it uses, which is in effect from November 2017 with an option for extension of additional years. The lease fees are stated in NIS and are not linked
to the Israeli CPI.
c. In August 2017, the annual General Meeting of Shareholders, approved the terms of the new Employment Agreement with the Company’s Chief Executive Officer (“CEO”) which includes among the others reduction in his capacity to 50% commencing June 11, 2017, one-time bonus upon achieving milestones, grant of 1,000,000 options to purchase 1,000,000 Ordinary Shares of the Company at an exercise price of NIS 0.11 and acceleration of vesting period of the aforementioned granted options upon specific milestone achievement regarding the lupus property and/or HCDR1 product.</t>
  </si>
  <si>
    <t>Share Capital, Reserves and Retained Earnings</t>
  </si>
  <si>
    <t>Disclosure Of Share Capital Reserves And Retained Earnings [Abstract]</t>
  </si>
  <si>
    <t>SHARE CAPITAL, RESERVES AND RETAINED EARNINGS</t>
  </si>
  <si>
    <t>NOTE 15: SHARE CAPITAL, RESERVES AND RETAINED EARNINGS
a. The Company’s Ordinary shares of NIS 0.1 are traded on the TASE. The Company’s ADSs are listed for trading on the Nasdaq Capital Market in the U.S. The share price was NIS 0.083 as of December 31, 2017. Ordinary shares confer upon their holders voting rights and right to participate in the shareholders’ meeting, right to receive dividends and the right to participate in the excess of assets upon liquidation of the Company.
b. On June 1, 2012, the Company applied for the relisting of its ADSs on the Nasdaq (after the ADSs had been delisted from trade on the Nasdaq in July 2009), subject to compliance with all the criteria reviewed by the Nasdaq admissions committee, including minimum ADS price (according to the various listing criteria). On September 24, 2012, the Company’s Board of Directors approved a change in the number of shares underlying the ADSs such that 20 ordinary shares of the Company will constitute a single ADS, this in order to support the Company’s compliance with the Nasdaq’s ADS listing conditions. The record date of change in the ADS ratio is October 4, 2012. On July 10, 2013, the Company’s management received a notice from Nasdaq representatives stating that the admission committee had approved the Company’s application to relist its ADSs for trading on the Nasdaq Capital Market. Accordingly, on July 15, 2013, the Company’s ADSs began trading on Nasdaq. In April 2015, the Company raised gross funds amounted to $4.0 million by means of issuing a total of 355,556 ADSs to several investors. In addition, under the share purchase agreements, the investors received unregistered warrants to purchase 177,778 ADSs (excluding warrant to purchase up to 17,978 ADSs that has been issued to placement agent). The warrants may be exercised from the six-month anniversary of the issuance date and for five years thereafter and have an exercise price of $11.25 per ADS, subject to standard adjustments as set forth therein.
c. In February 2016 and May 2016, the Company issued total of 680,000 ordinary shares, represented by 6,800 ADSs, to a service provider, as part of the terms of a investor relationship service agreement signed in January 2016. Consequently, the Company recorded expenses amounted to $54 thousand, which representing the fair value of the ordinary shares in January 2016.
d. On August 3, 2017, the Company held its Annual General Meeting of Shareholders, pursuant to which, inter alia, it was decided to increase the Company’s authorized share capital from 700,000,000 Ordinary Shares to 1,450,000,000 Ordinary Shares.
e. Investment rounds:
1. On February 17, 2017, the Company entered into a Securities Purchase Agreement (“SPA”) with Institutional Investors (“Investors”) for the sale of 1,000,000 registered ADS’s for gross proceeds of $2,500 thousand, representing a purchase price of $2.50 per ADS in a registered direct offering (“Offering”). Additionally, for each ADS purchased by Investors, the Investors received an unregistered warrant to purchase one ADS (“Warrant”). The Warrant has an exercise price of $4.10 per ADS, shall be exercisable six months following the issuance date and will expire five and one-half years from the issuance date. The closing of the Offering took place on February 23, 2017. In addition, the Company entered into engagement agreement (“Agreement”) with an exclusive Placement Agent (“Agent”) pursuant to which at the closing of each Offering, the Company will compensate the Agent for its service under the Agreement as follows: Cash fee equal to 7% of the aggregate gross proceeds raised in each Offering, except that in relation to any proceeds raised from certain existing shareholders of the Company participating in an Offering and listed in the Agreement (“Existing Shareholders”), the Company shall pay to the Agent a cash fee equal to 3.5% of the aggregate gross proceeds raised from such Existing Shareholders in each such Offering. In addition, the Company shall pay the Agent a cash management fee equal to 1% of the aggregate gross proceeds raised in each Offering.
§ Warrants to purchase ADS’s equal to 5% of the aggregate number of warrants to purchase ADS’s placed in each Offering. The Warrant shall have the same terms as the warrants, if any, issued to investors in the applicable Offering. If no warrants are issued to investors in an Offering, the Warrant shall have a term of five years and an exercise price equal to 120% of the then market price of the ADS’s. The fair value of such warrants amounted to $84 thousand at the issuance date.
§ Expense allowance equal to $35 thousand for accountable fees and expenses of HCW (other than legal) as defined in the Agreement. The direct and incremental costs related to the aforementioned Offering under SPA amounted to approximately $429 thousand ($84 thousand related to warrants granted to Agent’s).
2. On March 7 In addition, for each ADS’s purchased by investors, the investors will receive an unregistered warrant to purchase one ADS subject to authorized capital increase through the Company’s shareholders meeting. The warrants have a term of five and a half years, an exercise price of $2.30 per ADS and shall be exercisable on the later of the effectiveness of the authorized share increase or six months following the issuance date. The closing of the offering took place on March 22, 2017. The exercise price of the aforementioned warrants is adjusted upon standard anti-dilution protections clauses but the number of warrants is subject to cashless exercise mechanism pursuant to which the fixed to fixed test is not met and therefore the warrants are accounted for as a non-current liability. The Company allocated the issuance costs based on the relative value of the warrants (as calculated on the date of issuance) and the Ordinary Shares (calculated as the difference between the proceeds and the fair value of the warrants). The portion of issuance costs that related to the warrants is recognized immediately as finance expenses in the statement of comprehensive loss and the portion of issuance costs related to the Ordinary Shares is deducted from additional-paid in capital. Total amount of $329 thousand ($291 thousand related to the investment during February 2017 and $3 8 Amount of $165 thousand was deducted from additional-paid in capital as it was allocated to the Ordinary Shares.</t>
  </si>
  <si>
    <t>Share-Based Payment</t>
  </si>
  <si>
    <t>Disclosure Of Sharebased Payment Arrangements [Abstract]</t>
  </si>
  <si>
    <t>SHARE-BASED PAYMENT</t>
  </si>
  <si>
    <t>NOTE 16: SHARE-BASED PAYMENT On August 29, 2011, the Company’s Board of Directors approved the adoption of an employee share option plan for the grant of options exercisable into shares of the Company in accordance with section 102 to the Israeli Tax Ordinance (the “2011 Plan”) which ended after 10 years, and the holding of up to 10,000,000 shares in the framework of the 2011 Plan, for option allocation to Company employees, directors and consultants. The terms of the options which will be granted according to the 2011 Plan, including the option period, exercise price, vesting period and exercise period shall be determined by the Company’s Board of Directors on the date of the actual allocation. As of December 31, 2017, the remaining number of options available for grant under the 2011 Plan is 2,350,000 options. Movements in the number of share options and their related weighted average exercise prices (in dollars) during the years ended December 31, 2017, 2016 and 2015 are as follows:
Year ended December 31,
2017 2016 2015
Number of options Weighted average exercise price (USD) Number of options Weighted average exercise price Number of options Weighted average exercise price
Outstanding at beginning of year 6,750,000 0.17 4,870,000 0.15 6,683,862 0.19
Granted 1,000,000 0.03 2,950,000 0.16 700,000 0.10
Exercised - - - - - -
Expired (40,000 ) 0.21 (1,070,000 ) 0.08 (2,513,862 ) 0.23
Forfeited (354,167 ) 0.14 - - - -
Outstanding at end of year 7,355,833 0.16 6,750,000 0.17 4,870,000 0.15
Exercisable at end of year 5,514,166 0.19 3,833,333 0.18 2,939,168 0.16 Below is information about the exercise price (in dollars) and the remaining contractual life (in years) for options outstanding at end of year:
December 31,
2017 2016
Options outstanding at end of year Range of Weighted average remaining contractual life Options outstanding at end of year Range of Weighted average remaining contractual life
2,362,500 0 - 0.14 7.55 1,450,000 0 - 0.14 8.13
4,993,333 0.15 -1.6 5.86 5,300,000 0.15 -1.6 7.93
7,355,833 6,750,000 Net expenses recognized in the Company’s statements of comprehensive loss for the years ended December 31, 2017, 2016 and 2015 for grant of options to employees were $40, $182 and $148 thousand, respectively. The table below summarizes the outstanding options as of December 31, 2017 that have been granted to the Company’s executives, directors and consultants -
Options outstanding Position Grant Exercise price in NIS Fair value Vesting schedule
60,000 Legal counsel January 15, 2008 1.575 12 25% on grant date and 25% on each year over a period of 3 years from the grant date
900,000 Chief Executive Officer October 15, 2013 0.9 143 12 equal portions each quarter over a period of 3 years from the grant date
600,000 Chief Executive Officer October 15, 2013 0.6 97 12 equal portions each quarter over a period of 3 years from the grant date
750,000 Chief Financial Officer December 30, 2013 0.5328 101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Financial Officer March 25, 2015 0.4 7 33.33% of the stock options vest following the lapse of 12 months from the grant date, and the remaining 66.67% vest in 8 equal portions each quarter over a period of 2 years from the first
87,500 Chief Executive Office March 25, 2015 0.4 7 100,000 options were granted. 33.33% of the stock options vest following the lapse of 12 months from the grant date, and the remaining 66.67% vest in 8 equal portions each quarter over a period of 2 years from the first 12,500 option were forfeited.
125,000 Chief Financial Officer June 1, 2015 0.4283 14 200,000 options were granted 12 equal portions each quarter over a period of 3 years from the grant date. 75,000 options were forfeited.
300,000 Two Directors March 25, 2015 0.40 24 33.33% of the stock options vest following the lapse of 12 months from the grant date, and the remaining 66.67% vest in 8 equal portions each quarter over a period of 2 years from the first
100,000 Chief Financial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date of grant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33,333 Chief Financial Officer May 31, 2016 0.6 14 400,000 options were granted.
1,000,000 Chief Executive Officer August 3, 2017 0.11 28 33.33% of the stock options vest following the lapse of 12 months from the grant date, and the remaining 66.67% vest in 8 equal portions each quarter over a period of 2 years from the first anniversary
7,355,833
(*) Date of the Company’s Board of Directors’ decision (or shareholders, if required). The fair value for options granted in 2017 and 2016 is estimated at the date of grant using a Black-Scholes-Merton Options pricing model with the following weighted average assumptions:
2017 2016
Dividend yield 0 % 0 %
Expected volatility 76.8 % 74.4 %
Risk-free interest 1.87 % 1.97 %
Expected life (years) 10 10 We have calculated the volatility based on the company’s historical volatility and comparable companies’ historical volatility. The share price was set according to the Company’s share market value.</t>
  </si>
  <si>
    <t>Research and Development Expenses</t>
  </si>
  <si>
    <t>Disclosure Of Research And Development Expenses [Abstract]</t>
  </si>
  <si>
    <t>RESEARCH AND DEVELOPMENT EXPENSES</t>
  </si>
  <si>
    <t xml:space="preserve">NOTE 17: RESEARCH AND DEVELOPMENT EXPENSES Year ended December 31, 2017 2016 2015 U.S. dollars in thousands Fees related to service providers 51 145 121 Expenses relating to options to employees and non-employees 2 7 8 Professional consulting - 109 360 Lab materials 2 134 75 Other (12 ) 48 14 43 443 578 </t>
  </si>
  <si>
    <t>General and Administrative Expenses</t>
  </si>
  <si>
    <t>Disclosure Of General And Administrative Expenses [Abstract]</t>
  </si>
  <si>
    <t>GENERAL AND ADMINISTRATIVE EXPENSES</t>
  </si>
  <si>
    <t>NOTE 18: GENERAL AND ADMINISTRATIVE EXPENSES
Year ended December 31,
2017 2016 2015
U.S. dollars in thousands
Salaries and expenses relating to employees and service providers 247 297 405
Expenses relating to options and shares to employees and non-employees 37 175 140
Patents and fees 158 162 203
Directors’ fees 119 124 96
Investor relations and travel 98 168 145
Rent and office maintenance 29 39 59
Vehicle maintenance - 5 -
Insurance 34 48 62
Professional services *440 213 192
Depreciation and loss from disposal 9 3 7
Other 32 36 110
1,203 1,270 1,419 *) An amount of $206 thousands related to F-1 registration and amendments (see also note 23).</t>
  </si>
  <si>
    <t>Finance Income (Expenses), Net</t>
  </si>
  <si>
    <t>Finance Income Expense [Abstract]</t>
  </si>
  <si>
    <t>FINANCE INCOME (EXPENSES), NET</t>
  </si>
  <si>
    <t>NOTE 19: FINANCE INCOME (EXPENSES), NET
Year ended December 31,
2017 2016 2015
U.S. dollars in thousands
Finance expenses:
Issuance cost related to warrants to investors 329 - -
Bank account management fees and commissions 8 7 9
Other financial expenses - - 6
Total finance expenses 337 7 15
Finance income:
Revaluation of warrants to purchase ADS’s 765 - -
Interest income on bank deposits 16 - -
Exchange differences 21 23 4
Total finance income 802 23 4
Finance income (expenses), net 465 16 (11 )</t>
  </si>
  <si>
    <t>Taxes on Income</t>
  </si>
  <si>
    <t>Taxes on Income [abstract]</t>
  </si>
  <si>
    <t>TAXES ON INCOME</t>
  </si>
  <si>
    <t>NOTE 20: TAXES ON INCOME a. Tax rates applicable to the Company: 1. Taxable income of the Company is subject to a corporate tax rate as follow: 2016 - 25% and 2017 - 24%. 2.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The Group’s carryforward tax losses as of December 31, 2017, totaled approximately $31 million which may be carried forward and offset against taxable income in the future for an indefinite period. The Company did not recognize deferred taxes for carryforward losses and temporary differences, as well as capital losses and real losses, because their utilization in the foreseeable future is not probable. c. Below is the reconciliation between the “theoretical” tax expense, assuming that all the income were taxed at the regular tax rate applicable to companies in Israel and the taxes recorded in the statements of comprehensive income in the reporting year: Year ended December 31, 2017 2016 2015 U.S. dollars in thousands Loss before taxes on income, as reported in the statements of comprehensive loss (779 ) (2,545 ) (4,311 ) Theoretical tax saving on this loss (187 ) (636 ) (1,142 ) Expenses (income) not deductible for tax purposes (95 ) 32 40 Increase in taxes resulting mainly from taxable losses in the reported year for which no deferred taxes were recognized 282 604 1,102 Tax benefit - - - d. Tax assessments: The Company filed self-assessments that are deemed final through the 2012 tax year. Xtepo has not received tax assessments since its incorporation in November 2009.</t>
  </si>
  <si>
    <t>Transactions and Balances with Related Parties</t>
  </si>
  <si>
    <t>Transactions and Balances with Related Parties [abstract]</t>
  </si>
  <si>
    <t>TRANSACTIONS AND BALANCES WITH RELATED PARTIES</t>
  </si>
  <si>
    <t>NOTE 21: TRANSACTIONS AND BALANCES WITH RELATED PARTIES “Related party” - as the term is defined in IAS 24, “Related Party Disclosures” The Company’s key management personnel who are included, along with other factors, in the definition of related party, as above in IAS 24, includes directors and members of the executive committee. Compensation to key management personnel: The compensation to key management personnel for employee services provided to the Company is shown below: Year ended December 31, 2017 2016 2015 U.S. dollars in thousands Salaries, management and consulting fees and other short-term benefits 373 407 487 Pension, post retirement and other benefits 12 17 16 Share-based payments, net 39 127 143 424 551 646 Number of persons 9 10 11 As of December 31, 2017 and 2016, the Company’s balances with related parties total approximately $24 thousand ($24 thousand out of which were linked to the NIS) and $61 thousand (of which $46 thousand were linked to the NIS), respectively. For further information regarding share-based payment to related parties, see also Note 16
above.</t>
  </si>
  <si>
    <t>Segment Information</t>
  </si>
  <si>
    <t>Segment Information [abstract]</t>
  </si>
  <si>
    <t>SEGMENT INFORMATION</t>
  </si>
  <si>
    <t>NOTE 22: SEGMENT INFORMATION The Company operates in one operating segment.</t>
  </si>
  <si>
    <t>Events after the Reporting Date</t>
  </si>
  <si>
    <t>Events after the Reporting Date [abstract]</t>
  </si>
  <si>
    <t>EVENTS AFTER THE REPORTING DATE</t>
  </si>
  <si>
    <t>NOTE 23: EVENTS AFTER THE REPORTING DATE On February 1, 2018 the Company filed an amendment to its F-1 to register for resale (i) ordinary shares underlying warrants issued in the Company’s February 2017 private placement and (ii) ordinary shares issued and ordinary shares underlying warrants issued in the Company’s March 2017 private placement. The F-1 was declared effective on March 6, 2018.</t>
  </si>
  <si>
    <t>Significant Accounting Policies (Policies)</t>
  </si>
  <si>
    <t>Basis of presentation of the consolidated financial statements</t>
  </si>
  <si>
    <t>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t>
  </si>
  <si>
    <t>Consolidated financial statements</t>
  </si>
  <si>
    <t>b. Consolidated financial statements: 1. Subsidiary consolidation and business combination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is discontinued. Intra-group balances and transactions, including revenues and expenses in respect of transactions between the Group companies, are eliminated. 2. Transactions with non-controlling interests which do not result in loss of control: Transactions with non-controlling interests in subsidiary which do not result in loss of control in the subsidiary are accounted for as transactions with owners. In these transactions, the difference between the fair value of any consideration paid or received and the amount of adjustment of the non-controlling interests to reflect the changes in their relative rights in the subsidiary is directly recognized in equity and attributed to the equity holders of the parent.</t>
  </si>
  <si>
    <t>Translation of balances and transactions in foreign currency</t>
  </si>
  <si>
    <t>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17 3.467 December 31, 2016 3.845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loss in the line item finance income (expenses), net. Non-monetary assets and liabilities denominated in foreign currency and measured at cost are translated at the exchange rate at the date of the transaction.</t>
  </si>
  <si>
    <t>Property and equipment</t>
  </si>
  <si>
    <t>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Office furniture and equipment 6 - 15 (mainly 6) An asset’s carrying amount is written down immediately to its recoverable amount if the asset’s carrying amount is greater than its estimated recoverable amount (see also Note 2f).</t>
  </si>
  <si>
    <t>Intangible assets</t>
  </si>
  <si>
    <t>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17 and 2016, the Group did not capitalize development project costs as intangible assets.</t>
  </si>
  <si>
    <t>Impairment of non-financial assets</t>
  </si>
  <si>
    <t>f. Impairment of non-financial assets: Intangible assets which are not yet available for use are not depreciat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t>
  </si>
  <si>
    <t>Financial assets</t>
  </si>
  <si>
    <t>g. Financial assets: 1. Classification: The Group classifies its financial assets into the loans and receivables and available for sale categories. The classification depends on the purpose for which the financial assets were acquired. The Group’s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maturities greater than 12 months after the date of the statement of financial position. The Group’s loans and receivables are included in the line items: “other accounts receivable”, “cash and cash equivalents”, and short term bank deposit in the statements of financial position. Financial assets available for sale: Available-for-sale financial assets are non-derivatives that are either designated in this category or not classified in any of the other categories. They are included in current assets because management intends to dispose of it within 12 months of the end of the reporting period. The financial assets of the Company are marketable securities. 2. Recognition and measurement: Regular purchases and sales of financial assets are recognized in the books of the Group companies on the transaction settlement date which is the date on which the asset is transferred to the Group or transferred by the Group. Investments are initially recognized at fair value plus transaction costs and are subsequently carried at fair value through other comprehensive income (loss). Loans and receivables are subsequently carried at amortized cost using the effective interest method. 3. Impairment of financial assets: Assets classified as available-for-sale If there is objective evidence of impairment for available-for-sale financial assets, the cumulative loss is measured as the difference between the acquisition cost and the current fair value, less any impairment loss on that financial asset previously recognized in profit or loss is removed from equity and recognized in profit or loss. Impairment losses on equity instruments that were recognized in profit or loss are not reversed through profit or loss in a subsequent period. Financial assets carried at amortized cost: The Group assesses at the date of each statement of financial position whether there is objective evidence that a financial asset or group of financial assets is impaire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t>
  </si>
  <si>
    <t>h. Cash and cash equivalents: Cash and cash equivalents include cash at hand and short-term bank deposits with original maturities of three months or less, that are not restricted as to withdrawal or use, and are therefore considered to be cash equivalents.</t>
  </si>
  <si>
    <t>i. Share capital: The Company’s ordinary shares are classified as share capital. Incremental costs directly attributable to the issuance of new shares, options and warrants are shown in equity as a deduction, from the issuance proceeds.</t>
  </si>
  <si>
    <t>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t>
  </si>
  <si>
    <t>Employee benefits</t>
  </si>
  <si>
    <t>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t>
  </si>
  <si>
    <t>Share-based payment</t>
  </si>
  <si>
    <t>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services received from employees in consideration of the grant of options is measured according to the Black-Scholes model as of the date of grant (the date of the Company’s Board of Directors’ decision unless shareholders’ approval is required) and recognized as an expense in the statement of comprehensiv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The fair value of shares granted to service providers is measured based on the fair value of goods or services at the date it was received and recognized as an expense in the statement of comprehensive loss during the period of the service received and correspondingly carried to equity. At each reporting date, the Company revises its estimates of the number of options that are expected to vest based on the non-market vesting conditions and recognizes the impact of the revision to original estimates, if any, in the statement of comprehensive loss with a corresponding adjustment in equity. When options are exercised, the Company issues new shares. The proceeds net of any directly attributable transaction costs are credited to share capital (nominal value) and share premium. Share-based payment transactions in which the Company acquired assets as consideration for the Company’s equity instruments are measured at the value of the intangible assets acquired.</t>
  </si>
  <si>
    <t>Operating leases</t>
  </si>
  <si>
    <t>m. Operating leases: Operating leases in which a significant portion of the risks and rewards of ownership are retained by the lessor are classified as operating leases. Payments made under operating leases are charged to the statement of comprehensive loss on a straight-line basis over the period of the lease.</t>
  </si>
  <si>
    <t>Loss per share</t>
  </si>
  <si>
    <t>n. Loss per share: Basic loss per share is calculated by dividing the loss attributable to equity holders of the Company by the weighted average number of ordinary shares outstanding during the period, less treasury shares. For the diluted earnings per share calculation, the weighted average number of shares outstanding during the year is adjusted for the average number of shares that are potentially issuable in connection with employee share-based payment and warrants,using the treasury stock method. If the inclusion of potentially issuable shares would decrease loss per share, the potentially issuable shares are excluded from the weighted average number of shares outstanding used to calculate diluted earnings per share</t>
  </si>
  <si>
    <t>Issuance of units comprised of warrants and ordinary shares</t>
  </si>
  <si>
    <t>o. Issuance of units comprised of warrants and ordinary shares: The Company allocated the total proceeds to the issuance components as follows: While the warrants classified as financial liabilities, the Company has initially recognized them, based on IAS 39, at fair value as of the date of issuance (measured through third-party appraiser, using a Black and Scholes model); The amount recognized in shareholders equity, which represents the funds attributed to the ordinary shares issued, was calculated as the difference between the total issuance proceeds and the fair value of the warrants at that date. If the warrants classified as financial liabilities, the Company initially recognized them, based on IAS 39, at fair value as of the date of issuance (measured through third-party appraiser, using a Black and Scholes model); Incremental and direct issuance costs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is recognized immediately as finance expenses in the statement of comprehensive loss and the portion of issuance costs related to the Ordinary Shares is deducted from additional-paid in capital.</t>
  </si>
  <si>
    <t>New and amended IFRS standards</t>
  </si>
  <si>
    <t>New and amended IFRS standards: Certain new accounting standards and interpretations have been published that are not mandatory for December 31, 2017 reporting periods and have not been early adopted by the Company: Amendments to IAS 7 (Disclosure initiative - Reconciliation of liabilities from financing activities) The amendments to IAS 7 Statement of Cash Flows require an entity to provide disclosures that enable users of financial statements to evaluate changes in financial liabilities, including both changes arising from cash flows and non-cash changes. On initial application of the amendment, entities are not required to provide comparative information for preceding periods. These amendments are effective for annual periods beginning on or after 1 January 2017, with early application permitted. Application of the amendments will result in additional disclosures provided by the Company. International Financial Reporting Standard No. 9 “Financial Instruments” )“IFRS 9”) IFRS 9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lease receivables, loan commitments and certain financial guarantee contracts. The standard is effective for accounting periods beginning on or after January 1, 2018. Early adoption is permitted. The Company has reviewed its financial assets and liabilities and the influence of the standard will be as follow: The Company’s marketable securities, which are currently equity instruments classified as Available-For-Sale financial assets, will be measured at fair value through profit or loss under IFRS 9. Therefore, the accumulated appreciation of such marketable securities, which is currently included in accumulated other comprehensive income ($47 thousands as of December 31, 2017), will be reclassified to the opening balance of retained earnings as of January 1, 2018. International Financial Reporting Standard No. 16 “Leases”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As of the date of approval of these financial statements, since the Company doesn’t have lease contracts in material amounts, it does not expect that the adoption of IFRS 16 will have a material impact on its consolidated financial statements.</t>
  </si>
  <si>
    <t>Significant Accounting Policies (Tables)</t>
  </si>
  <si>
    <t>Schedule of exchange rate of the U.S. dollar in relation to the NIS</t>
  </si>
  <si>
    <t xml:space="preserve"> Exchange rate As of of U.S. $ 1 NIS December 31, 2017 3.467 December 31, 2016 3.845</t>
  </si>
  <si>
    <t>Schedule of depreciation of property and equipment</t>
  </si>
  <si>
    <t xml:space="preserve"> % per-year Computers 33 Office furniture and equipment 6 - 15 (mainly 6)</t>
  </si>
  <si>
    <t>Financial Instruments and Financial Risk Management (Tables)</t>
  </si>
  <si>
    <t>Schedule of changes in financial liabilities from finance activities</t>
  </si>
  <si>
    <t xml:space="preserve"> Warrants Total U.S. dollars in thousands Balance as of January 1, 2017 - - Fair value as of issuance date 3,432 3,432 Revaluation during the year (765 ) (765 ) Balance as of December 31, 2017 2,667 2,667</t>
  </si>
  <si>
    <t>Cash and Cash Equivalents (Tables)</t>
  </si>
  <si>
    <t>Summary of cash and cash equivalents</t>
  </si>
  <si>
    <t xml:space="preserve"> December 31, 2017 2016 U.S. dollars in thousands Cash in banks and on hand 1,083 2,019 Bank deposits with original maturities of three months or less* 2,206 - 3,289 2,019 * Deposit with maturity of three months, which bear an interest of 1.22%-1.4% per annum.</t>
  </si>
  <si>
    <t>Summary of currencies cash and cash equivalents are denominated</t>
  </si>
  <si>
    <t xml:space="preserve"> December 31, 2017 2016 U.S. dollars in thousands U.S. dollars 3,172 1,908 NIS (not linked to the Israeli CPI) 117 110 Other currencies - 1 3,289 2,019 </t>
  </si>
  <si>
    <t>Marketable Securities (Tables)</t>
  </si>
  <si>
    <t>Schedule of financial instruments</t>
  </si>
  <si>
    <t xml:space="preserve"> December 31, 2017 2016 U.S. dollars in thousands Marketable securities 298 414 298 414 </t>
  </si>
  <si>
    <t>Schedule of Changes in marketable securities</t>
  </si>
  <si>
    <t xml:space="preserve"> December 31, 2017 2016 U.S. dollars in thousands Fair value opening balance 414 251 Changes in fair value during the period (116 ) 163 298 414 </t>
  </si>
  <si>
    <t>Other Accounts Receivable (Tables)</t>
  </si>
  <si>
    <t>Schedule of other accounts receivable composition</t>
  </si>
  <si>
    <t xml:space="preserve"> December 31, 2017 2016 U.S. dollars in thousands Government authorities (*) 15 179 Prepaid expenses 85 130 Other (*) 12 12 112 321 (*) The government authorities and others are monetary items which are denominated or linked to NIS.</t>
  </si>
  <si>
    <t>Intangible Assets (Tables)</t>
  </si>
  <si>
    <t>Schedule of intangible assets net by major classes and movement</t>
  </si>
  <si>
    <t xml:space="preserve"> rHuEPO hCDR1 Total U.S. dollars in thousands Cost: Balance at January 1, 2017 - 253 253 Additions during the year - 127 127 Amortized cost at December 31, 2017 - 380 380 rHuEPO hCDR1 Total U.S. dollars in thousands Cost: Balance at January 1, 2016 848 189 1,037 Additions during the year - 64 64 Impairment of intangible assets (848 ) - (848 ) Amortized cost at December 31, 2016 - 253 253 rHuEPO hCDR1 Other Total U.S. dollars in
thousands Cost: Balance at January 1, 2015 2,452 41 5 2,498 Additions during the year - 148 - 148 Impairment of intangible assets (1,604 ) - - (1,604 ) Disposal - - (5 ) (5 ) Amortized cost at December 31, 2015 848 189 - 1,037 </t>
  </si>
  <si>
    <t>Trade Payables (Tables)</t>
  </si>
  <si>
    <t>Schedule of carrying amount of trade payables</t>
  </si>
  <si>
    <t xml:space="preserve"> December 31, 2017 2016 U.S. dollars in thousands Open accounts 4 15 Checks payable - 2 4 17</t>
  </si>
  <si>
    <t>Schedule of denominated carrying amount of trade payables</t>
  </si>
  <si>
    <t xml:space="preserve"> December 31, 2017 2016 U.S. dollars in thousands U.S. dollars - 11 NIS (not linked to the Israeli CPI) 4 6 4 17</t>
  </si>
  <si>
    <t>Other Accounts Payable (Tables)</t>
  </si>
  <si>
    <t>Schedule of composition of other accounts payable</t>
  </si>
  <si>
    <t xml:space="preserve"> December 31, 2017 2016 U.S. dollars in thousands Employees, consultants and payroll accruals 20 43 Accrued expenses 276 270 296 313 December 31, 2017 2016 U.S. dollars in thousands U.S. dollars 244 249 NIS (not linked to the Israeli CPI) 52 64 296 313 </t>
  </si>
  <si>
    <t>Warrants at Fair Value (Tables)</t>
  </si>
  <si>
    <t>Schedule of warrants valuation assumptions of investors' warrants</t>
  </si>
  <si>
    <t>As of March 7, As of February 16,
As of December 31, (Second Issuance date) (First Issuance date)
Risk-free interest rate (1) 1.91 % 2.11 % 2.05 %
Expected volatility (2) 65 % 70.26 % 70.22 %
Contractual term life (in years) (3) 4.6 5.5 5.5
Dividend yield (4) 0 % 0 % 0 %
(1) Risk-free interest rate - based on yield rates of non-index linked U.S. Federal Reserve treasury bonds.
(2) Expected volatility - was calculated based on actual historical share price movements of the Company over a term that is equivalent to the contractual term of the option. If the change in standard deviation for that warrants shifted +/- 5%, the impact on profit or loss would be $ 197 204
(3) Expected life - the expected life was based on the expiration date of the warrants.
(4) Dividend yield - was based on the fact that the Company has not paid dividends to its shareholders in the past and does not expect to pay dividends to its shareholders in the future.</t>
  </si>
  <si>
    <t>Share-Based Payment (Tables)</t>
  </si>
  <si>
    <t>Summary of number of share options and their related weighted average exercise prices</t>
  </si>
  <si>
    <t xml:space="preserve"> Year ended December 31, 2017 2016 2015 Number of options Weighted average exercise price (USD) Number of options Weighted average exercise price Number of options Weighted average exercise price Outstanding at beginning of year 6,750,000 0.17 4,870,000 0.15 6,683,862 0.19 Granted 1,000,000 0.03 2,950,000 0.16 700,000 0.10 Exercised - - - - - - Expired (40,000 ) 0.21 (1,070,000 ) 0.08 (2,513,862 ) 0.23 Forfeited (354,167 ) 0.14 - - - - Outstanding at end of year 7,355,833 0.16 6,750,000 0.17 4,870,000 0.15 Exercisable at end of year 5,514,166 0.19 3,833,333 0.18 2,939,168 0.16 </t>
  </si>
  <si>
    <t>Summary of exercise price and the remaining contractual life (in years)</t>
  </si>
  <si>
    <t xml:space="preserve">December 31, 2017 2016 Options outstanding at end of year Range of Weighted average remaining contractual life Options outstanding at end of year Range of Weighted average remaining contractual life 2,362,500 0 - 0.14 7.55 1,450,000 0 - 0.14 8.13 4,993,333 0.15 -1.6 5.86 5,300,000 0.15 -1.6 7.93 7,355,833 6,750,000 </t>
  </si>
  <si>
    <t>Summary of outstanding options</t>
  </si>
  <si>
    <t>Options Position Grant Exercise price in NIS Fair value Vesting schedule 60,000 Legal counsel January 15, 2008 1.575 12 25% on grant date and 25% on each year over a period of 3 years from the grant date 900,000 Chief Executive Officer October 15, 2013 0.9 143 12 equal portions each quarter over a period of 3 years from the grant date 600,000 Chief Executive Officer October 15, 2013 0.6 97 12 equal portions each quarter over a period of 3 years from the grant date 750,000 Chief Financial Officer December 30, 2013 0.5328 101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Financial Officer March 25, 2015 0.4 7 33.33% of the stock options vest following the lapse of 12 months from the grant date, and the remaining 66.67% vest in 8 equal portions each quarter over a period of 2 years from the first 87,500 Chief Executive Office March 25, 2015 0.4 7 100,000 options were granted. 33.33% of the stock options vest following the lapse of 12 months from the grant date, and the remaining 66.67% vest in 8 equal portions each quarter over a period of 2 years from the first 12,500 option were forfeited. 125,000 Chief Financial Officer June 1, 2015 0.4283 14 200,000 options were granted 12 equal portions each quarter over a period of 3 years from the grant date. 75,000 options were forfeited. 300,000 Two Directors March 25, 2015 0.40 24 33.33% of the stock options vest following the lapse of 12 months from the grant date, and the remaining 66.67% vest in 8 equal portions each quarter over a period of 2 years from the first 100,000 Chief Financial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date of grant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33,333 Chief Financial Officer May 31, 2016 0.6 14 400,000 options were granted. 1,000,000 Chief Executive Officer August 3, 2017 0.11 28 33.33% of the stock options vest following the lapse of 12 months from the grant date, and the remaining 66.67% vest in 8 equal portions each quarter over a period of 2 years from the first anniversary 7,355,833 (*) Date of the Company's Board of Directors’ decision (or shareholders, if required).</t>
  </si>
  <si>
    <t>Summary of detailed information about the fair value for options granted</t>
  </si>
  <si>
    <t xml:space="preserve"> 2017 2016 Dividend yield 0 % 0 % Expected volatility 76.8 % 74.4 % Risk-free interest 1.87 % 1.97 % Expected life (years) 10 10 </t>
  </si>
  <si>
    <t>Research and Development Expenses (Tables)</t>
  </si>
  <si>
    <t>Schedule of research and development expenses</t>
  </si>
  <si>
    <t xml:space="preserve"> Year ended December 31, 2017 2016 2015 U.S. dollars in thousands Fees related to service providers 51 145 121 Expenses relating to options to employees and non-employees 2 7 8 Professional consulting - 109 360 Lab materials 2 134 75 Other (12 ) 48 14 43 443 578 </t>
  </si>
  <si>
    <t>General and Administrative Expenses (Tables)</t>
  </si>
  <si>
    <t>Schedule of general and administrative expenses</t>
  </si>
  <si>
    <t>Year ended December 31,
2017 2016 2015
U.S. dollars in thousands
Salaries and expenses relating to employees and service providers 247 297 405
Expenses relating to options and shares to employees and non-employees 37 175 140
Patents and fees 158 162 203
Directors’ fees 119 124 96
Investor relations and travel 98 168 145
Rent and office maintenance 29 39 59
Vehicle maintenance - 5 -
Insurance 34 48 62
Professional services *440 213 192
Depreciation and loss from disposal 9 3 7
Other 32 36 110
1,203 1,270 1,419 *) An amount of $206 thousands related to F-1 registration and amendments (see also note 23).</t>
  </si>
  <si>
    <t>Finance Income (Expenses), Net (Tables)</t>
  </si>
  <si>
    <t>Schedule of finance income (expenses), Net</t>
  </si>
  <si>
    <t>Year ended December 31,
2017 2016 2015
U.S. dollars in thousands
Finance expenses:
Issuance cost related to warrants to investors 329 - -
Bank account management fees and commissions 8 7 9
Other financial expenses - - 6
Total finance expenses 337 7 15
Finance income:
Revaluation of warrants to purchase ADS’s 765 - -
Interest income on bank deposits 16 - -
Exchange differences 21 23 4
Total finance income 802 23 4
Finance income (expenses), net 465 16 (11 )</t>
  </si>
  <si>
    <t>Taxes on Income (Tables)</t>
  </si>
  <si>
    <t>Schedule of reconciliation between the "theoretical" tax expense</t>
  </si>
  <si>
    <t xml:space="preserve"> Year ended December 31, 2017 2016 2015 U.S. dollars in thousands Loss before taxes on income, as reported in the statements of comprehensive loss (779 ) (2,545 ) (4,311 ) Theoretical tax saving on this loss (187 ) (636 ) (1,142 ) Expenses (income) not deductible for tax purposes (95 ) 32 40 Increase in taxes resulting mainly from taxable losses in the reported year for which no deferred taxes were recognized 282 604 1,102 Tax benefit - - - </t>
  </si>
  <si>
    <t>Transactions and Balances with Related Parties (Tables)</t>
  </si>
  <si>
    <t>Summary of compensation to key management personnel for employee services</t>
  </si>
  <si>
    <t xml:space="preserve"> Year ended December 31, 2017 2016 2015 U.S. dollars in thousands Salaries, management and consulting fees and other short-term benefits 373 407 487 Pension, post retirement and other benefits 12 17 16 Share-based payments, net 39 127 143 424 551 646 Number of persons 9 10 11</t>
  </si>
  <si>
    <t>Significant Accounting Policies (Details) - NIS</t>
  </si>
  <si>
    <t>Exchange rate of U.S. $ 1</t>
  </si>
  <si>
    <t>Significant Accounting Policies (Details 1)</t>
  </si>
  <si>
    <t>Computers [Member]</t>
  </si>
  <si>
    <t>Disclosure of detailed information about property, plant and equipment [line items]</t>
  </si>
  <si>
    <t>Property and equipment useful life, percentage</t>
  </si>
  <si>
    <t>Office furniture and equipment [Member]</t>
  </si>
  <si>
    <t>6 - 15 (mainly 6)</t>
  </si>
  <si>
    <t>Significant Accounting Policies (Details Textual) - USD ($) $ in Thousands</t>
  </si>
  <si>
    <t>Financial Instruments and Financial Risk Management (Details) $ in Thousands</t>
  </si>
  <si>
    <t>Financial Instruments And Financial Risk Management [Line Items]</t>
  </si>
  <si>
    <t>Balance</t>
  </si>
  <si>
    <t>Fair value as of issuance date</t>
  </si>
  <si>
    <t>Revaluation during the year</t>
  </si>
  <si>
    <t>Warrants [Member]</t>
  </si>
  <si>
    <t>Financial Instruments and Financial Risk Management (Details Textual)</t>
  </si>
  <si>
    <t>Financial Instruments and Financial Risk Management (Textual)</t>
  </si>
  <si>
    <t>Description of foreign currency exchange rate risk</t>
  </si>
  <si>
    <t>The Group's functional currency weakened by 10% against the NIS with all other variables remaining constant, post-tax loss for the year would have been $38 thousand lower (2016 - loss approximately $22 thousand lower; 2015 - loss approximately $20 thousand lower), mainly as a result of exchange rate changes on translation of other accounts receivable and exchange rate changes on NIS-denominated cash and cash equivalents.</t>
  </si>
  <si>
    <t>Cash and Cash Equivalents (Details) - USD ($) $ in Thousands</t>
  </si>
  <si>
    <t>Dec. 31, 2014</t>
  </si>
  <si>
    <t>Cash in banks and on hand</t>
  </si>
  <si>
    <t>Bank deposits with original maturities of three months or less</t>
  </si>
  <si>
    <t>Deposit with maturity of three months, which bear an interest of 1.22%-1.4% per annum.</t>
  </si>
  <si>
    <t>Cash and Cash Equivalents (Details 1) - USD ($) $ in Thousands</t>
  </si>
  <si>
    <t>Disclosure of currencies in cash and cash equivalents [line items]</t>
  </si>
  <si>
    <t>U.S. dollars [Member]</t>
  </si>
  <si>
    <t>NIS (not linked to the Israeli CPI) [Member]</t>
  </si>
  <si>
    <t>Other currencies [Member]</t>
  </si>
  <si>
    <t>Cash and Cash Equivalents (Details Textual)</t>
  </si>
  <si>
    <t>Bottom of range [member]</t>
  </si>
  <si>
    <t>Disclosure of detailed information about borrowings [line items]</t>
  </si>
  <si>
    <t>Interest rate per annum</t>
  </si>
  <si>
    <t>1.22%</t>
  </si>
  <si>
    <t>Top of range [member]</t>
  </si>
  <si>
    <t>1.40%</t>
  </si>
  <si>
    <t>Short-Term Bank Deposit (Details) $ in Millions</t>
  </si>
  <si>
    <t>Short term bank deposit interest rate</t>
  </si>
  <si>
    <t>Marketable Securities (Details) - USD ($) $ in Thousands</t>
  </si>
  <si>
    <t>Disclosure of fair value measurement of assets [line items]</t>
  </si>
  <si>
    <t>Total marketable securities</t>
  </si>
  <si>
    <t>Marketable securities [Member]</t>
  </si>
  <si>
    <t>Marketable Securities (Details 1) - USD ($) $ in Thousands</t>
  </si>
  <si>
    <t>Financial assets available for sale</t>
  </si>
  <si>
    <t>Changes in fair value during the period</t>
  </si>
  <si>
    <t>Other Accounts Receivable (Details) - USD ($) $ in Thousands</t>
  </si>
  <si>
    <t>Government authorities</t>
  </si>
  <si>
    <t>Prepaid expenses</t>
  </si>
  <si>
    <t>Other</t>
  </si>
  <si>
    <t>Other current receivables</t>
  </si>
  <si>
    <t>The government authorities and others are monetary items which are denominated or linked to NIS.</t>
  </si>
  <si>
    <t>Intangible Assets (Details) - USD ($) $ in Thousands</t>
  </si>
  <si>
    <t>Cost:</t>
  </si>
  <si>
    <t>Additions</t>
  </si>
  <si>
    <t>Disposal</t>
  </si>
  <si>
    <t>Amortized cost</t>
  </si>
  <si>
    <t>rHuEPO [Member]</t>
  </si>
  <si>
    <t>hCDR1 [Member]</t>
  </si>
  <si>
    <t>Other [Member]</t>
  </si>
  <si>
    <t>Intangible Assets (Details Textual) $ in Thousands</t>
  </si>
  <si>
    <t>1 Months Ended</t>
  </si>
  <si>
    <t>Jul. 31, 2016USD ($)</t>
  </si>
  <si>
    <t>Aug. 03, 2010USD ($)shares</t>
  </si>
  <si>
    <t>Dec. 31, 2017USD ($)shares</t>
  </si>
  <si>
    <t>Dec. 31, 2016USD ($)shares</t>
  </si>
  <si>
    <t>Dec. 31, 2015USD ($)</t>
  </si>
  <si>
    <t>Dec. 31, 2017₪ / shares</t>
  </si>
  <si>
    <t>Dec. 31, 2016₪ / shares</t>
  </si>
  <si>
    <t>Feb. 01, 2016USD ($)</t>
  </si>
  <si>
    <t>Aug. 03, 2015USD ($)</t>
  </si>
  <si>
    <t>Jan. 21, 2015USD ($)shares</t>
  </si>
  <si>
    <t>Jan. 21, 2015₪ / shares</t>
  </si>
  <si>
    <t>May 14, 2014USD ($)shares</t>
  </si>
  <si>
    <t>May 14, 2014₪ / shares</t>
  </si>
  <si>
    <t>Aug. 03, 2010₪ / shares</t>
  </si>
  <si>
    <t>Intangible Assets (Textual)</t>
  </si>
  <si>
    <t>Cash</t>
  </si>
  <si>
    <t>Ordinary shares, issued | shares</t>
  </si>
  <si>
    <t>Ordinary shares, par value | ₪ / shares</t>
  </si>
  <si>
    <t>Patent fair value</t>
  </si>
  <si>
    <t>Book value</t>
  </si>
  <si>
    <t>Recoverable amount</t>
  </si>
  <si>
    <t>Carrying amount of intangible asset</t>
  </si>
  <si>
    <t>Other current payables</t>
  </si>
  <si>
    <t>Transaction [Member]</t>
  </si>
  <si>
    <t>Ownership interest</t>
  </si>
  <si>
    <t>100.00%</t>
  </si>
  <si>
    <t>Issued and outstanding share capital, percentage</t>
  </si>
  <si>
    <t>69.44%</t>
  </si>
  <si>
    <t>Yeda [Member]</t>
  </si>
  <si>
    <t>Patent expenses reimbursement</t>
  </si>
  <si>
    <t>Receives funding for cash payment</t>
  </si>
  <si>
    <t>Trade Payables (Details) - USD ($) $ in Thousands</t>
  </si>
  <si>
    <t>Open accounts</t>
  </si>
  <si>
    <t>Checks payable</t>
  </si>
  <si>
    <t>Carrying amount of trade payables</t>
  </si>
  <si>
    <t>Trade Payables (Details 1) - USD ($) $ in Thousands</t>
  </si>
  <si>
    <t>Trade Payables [Line Items]</t>
  </si>
  <si>
    <t>U.S dollars [Member]</t>
  </si>
  <si>
    <t>NIS [Member]</t>
  </si>
  <si>
    <t>Other Accounts Payable (Details) - USD ($) $ in Thousands</t>
  </si>
  <si>
    <t>Employees, consultants and payroll accruals</t>
  </si>
  <si>
    <t>Accrued expenses</t>
  </si>
  <si>
    <t>Carrying amount of other accounts payable</t>
  </si>
  <si>
    <t>Other Accounts Payable (Details 1) - USD ($) $ in Thousands</t>
  </si>
  <si>
    <t>Other Accounts Payable [Line Items]</t>
  </si>
  <si>
    <t>Employee Benefit Liabilities (Details) - USD ($) $ in Thousands</t>
  </si>
  <si>
    <t>Defined contribution plans for employees</t>
  </si>
  <si>
    <t>Warrants at Fair Value (Details) - Investors Warrants [Member]</t>
  </si>
  <si>
    <t>Mar. 07, 2017</t>
  </si>
  <si>
    <t>Feb. 16, 2017</t>
  </si>
  <si>
    <t>Warrants at Fair Value [Line Items]</t>
  </si>
  <si>
    <t>Risk-free interest rate</t>
  </si>
  <si>
    <t>2.11%</t>
  </si>
  <si>
    <t>2.05%</t>
  </si>
  <si>
    <t>1.91%</t>
  </si>
  <si>
    <t>Expected volatility</t>
  </si>
  <si>
    <t>[2]</t>
  </si>
  <si>
    <t>70.26%</t>
  </si>
  <si>
    <t>70.22%</t>
  </si>
  <si>
    <t>65.00%</t>
  </si>
  <si>
    <t>Contractual term life (in years)</t>
  </si>
  <si>
    <t>5 years 6 months</t>
  </si>
  <si>
    <t>4 years 7 months 6 days</t>
  </si>
  <si>
    <t>Dividend yield</t>
  </si>
  <si>
    <t>[3]</t>
  </si>
  <si>
    <t>0.00%</t>
  </si>
  <si>
    <t>Risk-free interest rate - based on yield rates of non-index linked U.S. Federal Reserve treasury bonds.</t>
  </si>
  <si>
    <t>Expected volatility - was calculated based on actual historical share price movements of the Company over a term that is equivalent to the contractual term of the option. If the change in standard deviation for that warrants shifted +/- 5%, the impact on profit or loss would be $197 thousands and $204 thousands, respectively. The higher the standard deviation, the higher the fair value.</t>
  </si>
  <si>
    <t>Dividend yield - was based on the fact that the Company has not paid dividends to its shareholders in the past and does not expect to pay dividends to its shareholders in the future.</t>
  </si>
  <si>
    <t>Warrants at Fair Value (Details Textual) - USD ($) $ in Thousands</t>
  </si>
  <si>
    <t>Apr. 30, 2015</t>
  </si>
  <si>
    <t>Sep. 24, 2012</t>
  </si>
  <si>
    <t>Warrants at Fair Value (Textual)</t>
  </si>
  <si>
    <t>Gross funds raised</t>
  </si>
  <si>
    <t>Shares issued of ADS's</t>
  </si>
  <si>
    <t>Expected volatility rate</t>
  </si>
  <si>
    <t>5.00%</t>
  </si>
  <si>
    <t>Impairment loss recognised in profit or loss</t>
  </si>
  <si>
    <t>ADS [Member]</t>
  </si>
  <si>
    <t>Warrants purchased</t>
  </si>
  <si>
    <t>ADS [Member] | Warrants [Member]</t>
  </si>
  <si>
    <t>Commitments (Details) $ in Thousands</t>
  </si>
  <si>
    <t>Aug. 31, 2017₪ / sharesshares</t>
  </si>
  <si>
    <t>Aug. 03, 2010USD ($)</t>
  </si>
  <si>
    <t>Schedule Of Commitment Contingencies [Line Items]</t>
  </si>
  <si>
    <t>Percentage of obligation to pay royalties</t>
  </si>
  <si>
    <t>1.00%</t>
  </si>
  <si>
    <t>Payment of royalties | $</t>
  </si>
  <si>
    <t>Raising capital | $</t>
  </si>
  <si>
    <t>CEO [Member]</t>
  </si>
  <si>
    <t>Percentage of others reduction</t>
  </si>
  <si>
    <t>50.00%</t>
  </si>
  <si>
    <t>Number of options, Granted | shares</t>
  </si>
  <si>
    <t>Purchase of ordinary shares | shares</t>
  </si>
  <si>
    <t>Exercise price | ₪ / shares</t>
  </si>
  <si>
    <t>Share Capital, Reserves and Retained Earnings (Details) $ / shares in Units, $ in Thousands</t>
  </si>
  <si>
    <t>Mar. 07, 2017USD ($)$ / sharesshares</t>
  </si>
  <si>
    <t>Feb. 17, 2017USD ($)$ / sharesshares</t>
  </si>
  <si>
    <t>Mar. 31, 2017USD ($)</t>
  </si>
  <si>
    <t>Feb. 28, 2017USD ($)</t>
  </si>
  <si>
    <t>Jan. 31, 2016USD ($)</t>
  </si>
  <si>
    <t>Apr. 30, 2015USD ($)$ / sharesshares</t>
  </si>
  <si>
    <t>Dec. 31, 2017₪ / sharesshares</t>
  </si>
  <si>
    <t>Aug. 03, 2017shares</t>
  </si>
  <si>
    <t>Dec. 31, 2016₪ / sharesshares</t>
  </si>
  <si>
    <t>May 31, 2016shares</t>
  </si>
  <si>
    <t>Feb. 29, 2016shares</t>
  </si>
  <si>
    <t>Sep. 24, 2012shares</t>
  </si>
  <si>
    <t>Share Capital, Reserves and Retained Earnings (Textual)</t>
  </si>
  <si>
    <t>Share price | ₪ / shares</t>
  </si>
  <si>
    <t>Ordinary per share | ₪ / shares</t>
  </si>
  <si>
    <t>Gross funds raised | $</t>
  </si>
  <si>
    <t>Ordinary shares</t>
  </si>
  <si>
    <t>Finance expenses | $</t>
  </si>
  <si>
    <t>Reduction of additional-paid in capital | $</t>
  </si>
  <si>
    <t>Annual General Meeting of Shareholders [Member]</t>
  </si>
  <si>
    <t>Warrants granted [Member]</t>
  </si>
  <si>
    <t>Direct and incremental costs | $</t>
  </si>
  <si>
    <t>Warrant exercise price | $ / shares</t>
  </si>
  <si>
    <t>ADS [Member] | Private Placements [Member]</t>
  </si>
  <si>
    <t>Investors for the sale</t>
  </si>
  <si>
    <t>Gross proceeds for the sale | $</t>
  </si>
  <si>
    <t>Purchase per price | $ / shares</t>
  </si>
  <si>
    <t>ADS [Member] | Securities Purchase Agreement [Member]</t>
  </si>
  <si>
    <t>Engagement agreement, Description</t>
  </si>
  <si>
    <t>Cash fee equal to 7% of the aggregate gross proceeds raised in each Offering, except that in relation to any proceeds raised from certain existing shareholders of the Company participating in an Offering and listed in the Agreement ("Existing Shareholders"), the Company shall pay to the Agent a cash fee equal to 3.5% of the aggregate gross proceeds raised from such Existing Shareholders in each such Offering. In addition, the Company shall pay the Agent a cash management fee equal to 1% of the aggregate gross proceeds raised in each Offering. § Warrants to purchase ADS's equal to 5% of the aggregate number of warrants to purchase ADS's placed in each Offering. The Warrant shall have the same terms as the warrants, if any, issued to investors in the applicable Offering. If no warrants are issued to investors in an Offering, the Warrant shall have a term of five years and an exercise price equal to 120% of the then market price of the ADS's. The fair value of such warrants amounted to $84 thousand at the issuance date. § Expense allowance equal to $35 thousand for accountable fees and expenses of HCW (other than legal) as defined in the Agreement.</t>
  </si>
  <si>
    <t>ADS [Member] | Unregistered Warrants [Member]</t>
  </si>
  <si>
    <t>Warrants term</t>
  </si>
  <si>
    <t>Investors [Member]</t>
  </si>
  <si>
    <t>Investors [Member] | ADS [Member]</t>
  </si>
  <si>
    <t>Expenses amount | $</t>
  </si>
  <si>
    <t>Share-Based Payment (Details) - $ / shares</t>
  </si>
  <si>
    <t>Schedule of Share Based Payment Award [Line Items]</t>
  </si>
  <si>
    <t>Number of options, Outstanding at beginning of year</t>
  </si>
  <si>
    <t>Number of options, Outstanding at end of year</t>
  </si>
  <si>
    <t>Share Options [Member]</t>
  </si>
  <si>
    <t>Number of options, Granted</t>
  </si>
  <si>
    <t>Number of options, Exercised</t>
  </si>
  <si>
    <t>Number of options, Expired</t>
  </si>
  <si>
    <t>Number of options, Forfeited</t>
  </si>
  <si>
    <t>Number of option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year</t>
  </si>
  <si>
    <t>Weighted average exercise price, Exercisable at end of year</t>
  </si>
  <si>
    <t>Share-Based Payment (Details 1) - $ / shares</t>
  </si>
  <si>
    <t>Options outstanding at end of year</t>
  </si>
  <si>
    <t>Range of Exercise Prices One [Member]</t>
  </si>
  <si>
    <t>Weighted average remaining contractual life</t>
  </si>
  <si>
    <t>7 years 6 months</t>
  </si>
  <si>
    <t>8 years 1 month 16 days</t>
  </si>
  <si>
    <t>Range of Exercise Prices One [Member] | Bottom of range [member]</t>
  </si>
  <si>
    <t>Range of exercise prices</t>
  </si>
  <si>
    <t>Range of Exercise Prices One [Member] | Top of range [member]</t>
  </si>
  <si>
    <t>Range of Exercise Prices Two [Member]</t>
  </si>
  <si>
    <t>5 years 10 months 10 days</t>
  </si>
  <si>
    <t>7 years 11 months 4 days</t>
  </si>
  <si>
    <t>Range of Exercise Prices Two [Member] | Bottom of range [member]</t>
  </si>
  <si>
    <t>Range of Exercise Prices Two [Member] | Top of range [member]</t>
  </si>
  <si>
    <t>Share-Based Payment (Details 2) $ in Thousands</t>
  </si>
  <si>
    <t>Dec. 31, 2017USD ($)₪ / sharesshares</t>
  </si>
  <si>
    <t>Dec. 31, 2016shares</t>
  </si>
  <si>
    <t>Options outstanding</t>
  </si>
  <si>
    <t>Legal counsel [Member] | January 15, 2008 [Member]</t>
  </si>
  <si>
    <t>Grant date</t>
  </si>
  <si>
    <t>Jan. 15,
		2008</t>
  </si>
  <si>
    <t>Fair value | $</t>
  </si>
  <si>
    <t>Vesting schedule</t>
  </si>
  <si>
    <t>25% on grant date and 25% on each year over a period of 3 years from the grant date</t>
  </si>
  <si>
    <t>Chief Executive Officer [Member] | October 15, 2013 [Member]</t>
  </si>
  <si>
    <t>Oct. 15,
		2013</t>
  </si>
  <si>
    <t>12 equal portions each quarter over a period of 3 years from the grant date</t>
  </si>
  <si>
    <t>Chief Executive Officer One [Member] | October 15, 2013 [Member]</t>
  </si>
  <si>
    <t>Chief Financial Officer [Member] | December 30, 2013 [Member]</t>
  </si>
  <si>
    <t>Dec. 30,
		2013</t>
  </si>
  <si>
    <t>Four Directors [Member] | December 30, 2014 [Member]</t>
  </si>
  <si>
    <t>Dec. 30,
		2014</t>
  </si>
  <si>
    <t>33.33% of the stock options vest following the lapse of 12 months from the grant date, and the remaining 66.67% vest in 8 equal portions each quarter over a period of 2 years from the first</t>
  </si>
  <si>
    <t>Consultant [Member] | December 30, 2014 [Member]</t>
  </si>
  <si>
    <t>Two Directors [Member] | March 25, 2015 [Member]</t>
  </si>
  <si>
    <t>Mar. 25,
		2015</t>
  </si>
  <si>
    <t>Chief Financial Officer One [Member] | March 25, 2015 [Member]</t>
  </si>
  <si>
    <t>Chief Executive Officer Two [Member] | March 25, 2015 [Member]</t>
  </si>
  <si>
    <t>100,000 options were granted. 33.33% of the stock options vest following the lapse of 12 months from the grant date, and the remaining 66.67% vest in 8 equal portions each quarter over a period of 2 years from the first 12,500 option were forfeited.</t>
  </si>
  <si>
    <t>Chief Financial Officer Two [Member] | June 1, 2015 [Member]</t>
  </si>
  <si>
    <t>Jun. 1,
		2015</t>
  </si>
  <si>
    <t>200,000 options were granted 12 equal portions each quarter over a period of 3 years from the grant date. 75,000 options were forfeited.</t>
  </si>
  <si>
    <t>Two Directors One [Member] | March 25, 2015 [Member]</t>
  </si>
  <si>
    <t>Chief Financial Officer Three [Member] | March 25, 2015 [Member]</t>
  </si>
  <si>
    <t>Medical Director [Member] | March 4, 2016 [Member]</t>
  </si>
  <si>
    <t>Mar. 4,
		2016</t>
  </si>
  <si>
    <t>12 equal portions each quarter over a period of 3 years from the date of grant</t>
  </si>
  <si>
    <t>Chairman of Board [Member] | March 31, 2016 [Member]</t>
  </si>
  <si>
    <t>Mar. 31,
		2016</t>
  </si>
  <si>
    <t>Chief Executive Officer Three [Member] | March 31, 2016 [Member]</t>
  </si>
  <si>
    <t>33.33% of the stock options vest following the lapse of 12 months from the grant date, and the remaining 66.67% vest in 8 equal portions each quarter over a period of 2 years from the first anniversary</t>
  </si>
  <si>
    <t>Chief Financial Officer Four [Member] | May 31, 2016 [Member]</t>
  </si>
  <si>
    <t>May 31,
		2016</t>
  </si>
  <si>
    <t xml:space="preserve">400,000 options were granted. 33.33% of the stock options vest following the lapse of 12 months from the grant date, and the remaining 66.67% vest in 8 equal portions each quarter over a period of 2 years from the first </t>
  </si>
  <si>
    <t>Chief Executive Officer Four [Member] | August 3, 2017 [Member]</t>
  </si>
  <si>
    <t>Aug. 3,
		2017</t>
  </si>
  <si>
    <t>Date of the Company's Board of Directors' decision (or shareholders, if required).</t>
  </si>
  <si>
    <t>Share-Based Payment (Details 3) - Option pricing model [member]</t>
  </si>
  <si>
    <t>76.80%</t>
  </si>
  <si>
    <t>74.40%</t>
  </si>
  <si>
    <t>Risk-free interest</t>
  </si>
  <si>
    <t>1.87%</t>
  </si>
  <si>
    <t>1.97%</t>
  </si>
  <si>
    <t>Expected life (years)</t>
  </si>
  <si>
    <t>10 years</t>
  </si>
  <si>
    <t>Share-Based Payment (Details Textual) - USD ($) $ in Thousands</t>
  </si>
  <si>
    <t>Aug. 29, 2011</t>
  </si>
  <si>
    <t>Share Based Payment Textual [Abstract]</t>
  </si>
  <si>
    <t>2011 Plan [Member]</t>
  </si>
  <si>
    <t>Sharebased payment award remaining contractual term</t>
  </si>
  <si>
    <t>Number of share holding of up</t>
  </si>
  <si>
    <t>Research and Development Expenses (Details) - USD ($) $ in Thousands</t>
  </si>
  <si>
    <t>Fees related to service providers</t>
  </si>
  <si>
    <t>Expenses relating to options to employees and non-employees</t>
  </si>
  <si>
    <t>Professional consulting</t>
  </si>
  <si>
    <t>Lab materials</t>
  </si>
  <si>
    <t>Research and development expense</t>
  </si>
  <si>
    <t>General and Administrative Expenses (Details) - USD ($) $ in Thousands</t>
  </si>
  <si>
    <t>Salaries and expenses relating to employees and service providers</t>
  </si>
  <si>
    <t>Expenses relating to options and shares to employees and non-employees</t>
  </si>
  <si>
    <t>Patents and fees</t>
  </si>
  <si>
    <t>Directors' fees</t>
  </si>
  <si>
    <t>Investor relations and travel</t>
  </si>
  <si>
    <t>Rent and office maintenance</t>
  </si>
  <si>
    <t>Vehicle maintenance</t>
  </si>
  <si>
    <t>Insurance</t>
  </si>
  <si>
    <t>Professional services</t>
  </si>
  <si>
    <t>Depreciation and loss from disposal</t>
  </si>
  <si>
    <t>An amount of $206 thousands related to F-1 registration and amendments (see also note 23).</t>
  </si>
  <si>
    <t>General and Administrative Expenses (Details Textual) $ in Thousands</t>
  </si>
  <si>
    <t>General and Administrative Expenses (Textual)</t>
  </si>
  <si>
    <t>Amount of registration and amendments</t>
  </si>
  <si>
    <t>Finance Income (Expenses), Net (Details) - USD ($) $ in Thousands</t>
  </si>
  <si>
    <t>Finance expenses:</t>
  </si>
  <si>
    <t>Bank account management fees and commissions</t>
  </si>
  <si>
    <t>Other financial expenses</t>
  </si>
  <si>
    <t>Total finance expenses</t>
  </si>
  <si>
    <t>Finance income:</t>
  </si>
  <si>
    <t>Interest income on bank deposits</t>
  </si>
  <si>
    <t>Exchange differences</t>
  </si>
  <si>
    <t>Total finance income</t>
  </si>
  <si>
    <t>Taxes on Income (Details) - USD ($) $ in Thousands</t>
  </si>
  <si>
    <t>Loss before taxes on income, as reported in the statements of comprehensive loss</t>
  </si>
  <si>
    <t>Theoretical tax saving on this loss</t>
  </si>
  <si>
    <t>Expenses (income) not deductible for tax purposes</t>
  </si>
  <si>
    <t>Increase in taxes resulting mainly from taxable losses in the reported year for which no deferred taxes were recognized</t>
  </si>
  <si>
    <t>Tax benefit</t>
  </si>
  <si>
    <t>Taxes on Income (Details Textual) - USD ($) $ in Millions</t>
  </si>
  <si>
    <t>Taxes on Income [line items]</t>
  </si>
  <si>
    <t>Corporate tax rate</t>
  </si>
  <si>
    <t>24.00%</t>
  </si>
  <si>
    <t>25.00%</t>
  </si>
  <si>
    <t>Carryforward tax losses</t>
  </si>
  <si>
    <t>Israeli Parliament [Member]</t>
  </si>
  <si>
    <t>Corporate tax rate in future years</t>
  </si>
  <si>
    <t>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Transactions and Balances with Related Parties (Details) $ in Thousands</t>
  </si>
  <si>
    <t>Dec. 31, 2017USD ($)persons</t>
  </si>
  <si>
    <t>Dec. 31, 2016USD ($)persons</t>
  </si>
  <si>
    <t>Dec. 31, 2015USD ($)persons</t>
  </si>
  <si>
    <t>Salaries, management and consulting fees and other short-term benefits</t>
  </si>
  <si>
    <t>Pension, post retirement and other benefits</t>
  </si>
  <si>
    <t>Share-based payments, net</t>
  </si>
  <si>
    <t>Total compensation expense</t>
  </si>
  <si>
    <t>Number of persons | persons</t>
  </si>
  <si>
    <t>Transactions and Balances with Related Parties (Details Textual) ₪ in Thousands, $ in Thousands</t>
  </si>
  <si>
    <t>Dec. 31, 2017ILS (₪)</t>
  </si>
  <si>
    <t>Dec. 31, 2016USD ($)</t>
  </si>
  <si>
    <t>Dec. 31, 2016ILS (₪)</t>
  </si>
  <si>
    <t>Transactions and Balances with Related Parties (Textual)</t>
  </si>
  <si>
    <t>Amount of related parties</t>
  </si>
</sst>
</file>

<file path=xl/styles.xml><?xml version="1.0" encoding="utf-8"?>
<styleSheet xmlns="http://schemas.openxmlformats.org/spreadsheetml/2006/main">
  <numFmts count="11">
    <numFmt formatCode="_(&quot;$ &quot;#,##0_);_(&quot;$ &quot;(#,##0)" numFmtId="164"/>
    <numFmt formatCode="_(&quot;₪ &quot;#,##0.0_);_(&quot;₪ &quot;(#,##0.0)" numFmtId="165"/>
    <numFmt formatCode="_(&quot;$ &quot;#,##0.000_);_(&quot;$ &quot;(#,##0.000)" numFmtId="166"/>
    <numFmt formatCode="#,##0.000_);(#,##0.000)" numFmtId="167"/>
    <numFmt formatCode="_(&quot;$ &quot;#,##0.0_);_(&quot;$ &quot;(#,##0.0)" numFmtId="168"/>
    <numFmt formatCode="_(&quot;₪ &quot;#,##0.00_);_(&quot;₪ &quot;(#,##0.00)" numFmtId="169"/>
    <numFmt formatCode="_(&quot;₪ &quot;#,##0.000_);_(&quot;₪ &quot;(#,##0.000)" numFmtId="170"/>
    <numFmt formatCode="_(&quot;$ &quot;#,##0.00_);_(&quot;$ &quot;(#,##0.00)" numFmtId="171"/>
    <numFmt formatCode="#,##0.0_);(#,##0.0)" numFmtId="172"/>
    <numFmt formatCode="_(&quot;₪ &quot;#,##0_);_(&quot;₪ &quot;(#,##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514205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9</v>
      </c>
      <c r="C3" s="6" t="n">
        <v>2019</v>
      </c>
    </row>
    <row r="4" spans="1:3">
      <c r="A4" s="4" t="s">
        <v>33</v>
      </c>
      <c r="B4" s="5" t="n">
        <v>2507</v>
      </c>
      <c r="C4" s="4" t="s">
        <v>34</v>
      </c>
    </row>
    <row r="5" spans="1:3">
      <c r="A5" s="4" t="s">
        <v>35</v>
      </c>
      <c r="B5" s="5" t="n">
        <v>298</v>
      </c>
      <c r="C5" s="5" t="n">
        <v>414</v>
      </c>
    </row>
    <row r="6" spans="1:3">
      <c r="A6" s="4" t="s">
        <v>36</v>
      </c>
      <c r="B6" s="5" t="n">
        <v>112</v>
      </c>
      <c r="C6" s="5" t="n">
        <v>321</v>
      </c>
    </row>
    <row r="7" spans="1:3">
      <c r="A7" s="4" t="s">
        <v>37</v>
      </c>
      <c r="B7" s="5" t="n">
        <v>6206</v>
      </c>
      <c r="C7" s="5" t="n">
        <v>2754</v>
      </c>
    </row>
    <row r="8" spans="1:3">
      <c r="A8" s="3" t="s">
        <v>38</v>
      </c>
    </row>
    <row r="9" spans="1:3">
      <c r="A9" s="4" t="s">
        <v>39</v>
      </c>
      <c r="B9" s="4" t="s">
        <v>34</v>
      </c>
      <c r="C9" s="5" t="n">
        <v>10</v>
      </c>
    </row>
    <row r="10" spans="1:3">
      <c r="A10" s="4" t="s">
        <v>40</v>
      </c>
      <c r="B10" s="5" t="n">
        <v>380</v>
      </c>
      <c r="C10" s="5" t="n">
        <v>253</v>
      </c>
    </row>
    <row r="11" spans="1:3">
      <c r="A11" s="4" t="s">
        <v>41</v>
      </c>
      <c r="B11" s="5" t="n">
        <v>380</v>
      </c>
      <c r="C11" s="5" t="n">
        <v>263</v>
      </c>
    </row>
    <row r="12" spans="1:3">
      <c r="A12" s="4" t="s">
        <v>42</v>
      </c>
      <c r="B12" s="5" t="n">
        <v>6586</v>
      </c>
      <c r="C12" s="5" t="n">
        <v>3017</v>
      </c>
    </row>
    <row r="13" spans="1:3">
      <c r="A13" s="3" t="s">
        <v>43</v>
      </c>
    </row>
    <row r="14" spans="1:3">
      <c r="A14" s="4" t="s">
        <v>44</v>
      </c>
      <c r="B14" s="5" t="n">
        <v>4</v>
      </c>
      <c r="C14" s="5" t="n">
        <v>17</v>
      </c>
    </row>
    <row r="15" spans="1:3">
      <c r="A15" s="4" t="s">
        <v>45</v>
      </c>
      <c r="B15" s="5" t="n">
        <v>296</v>
      </c>
      <c r="C15" s="5" t="n">
        <v>313</v>
      </c>
    </row>
    <row r="16" spans="1:3">
      <c r="A16" s="4" t="s">
        <v>46</v>
      </c>
      <c r="B16" s="5" t="n">
        <v>300</v>
      </c>
      <c r="C16" s="5" t="n">
        <v>330</v>
      </c>
    </row>
    <row r="17" spans="1:3">
      <c r="A17" s="3" t="s">
        <v>47</v>
      </c>
    </row>
    <row r="18" spans="1:3">
      <c r="A18" s="4" t="s">
        <v>48</v>
      </c>
      <c r="B18" s="5" t="n">
        <v>2667</v>
      </c>
      <c r="C18" s="4" t="s">
        <v>34</v>
      </c>
    </row>
    <row r="19" spans="1:3">
      <c r="A19" s="3" t="s">
        <v>49</v>
      </c>
    </row>
    <row r="20" spans="1:3">
      <c r="A20" s="4" t="s">
        <v>50</v>
      </c>
      <c r="B20" s="5" t="n">
        <v>13182</v>
      </c>
      <c r="C20" s="5" t="n">
        <v>6624</v>
      </c>
    </row>
    <row r="21" spans="1:3">
      <c r="A21" s="4" t="s">
        <v>51</v>
      </c>
      <c r="B21" s="5" t="n">
        <v>146015</v>
      </c>
      <c r="C21" s="5" t="n">
        <v>150784</v>
      </c>
    </row>
    <row r="22" spans="1:3">
      <c r="A22" s="4" t="s">
        <v>52</v>
      </c>
      <c r="B22" s="5" t="n">
        <v>20</v>
      </c>
      <c r="C22" s="5" t="n">
        <v>20</v>
      </c>
    </row>
    <row r="23" spans="1:3">
      <c r="A23" s="4" t="s">
        <v>53</v>
      </c>
      <c r="B23" s="5" t="n">
        <v>47</v>
      </c>
      <c r="C23" s="5" t="n">
        <v>163</v>
      </c>
    </row>
    <row r="24" spans="1:3">
      <c r="A24" s="4" t="s">
        <v>54</v>
      </c>
      <c r="B24" s="5" t="n">
        <v>-155645</v>
      </c>
      <c r="C24" s="5" t="n">
        <v>-154904</v>
      </c>
    </row>
    <row r="25" spans="1:3">
      <c r="A25" s="4" t="s">
        <v>55</v>
      </c>
      <c r="B25" s="5" t="n">
        <v>3619</v>
      </c>
      <c r="C25" s="5" t="n">
        <v>2687</v>
      </c>
    </row>
    <row r="26" spans="1:3">
      <c r="A26" s="4" t="s">
        <v>56</v>
      </c>
      <c r="B26" s="6" t="n">
        <v>6586</v>
      </c>
      <c r="C26" s="6" t="n">
        <v>3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48</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6"/>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30</v>
      </c>
    </row>
    <row r="2" spans="1:3">
      <c r="A2" s="3" t="s">
        <v>58</v>
      </c>
    </row>
    <row r="3" spans="1:3">
      <c r="A3" s="4" t="s">
        <v>59</v>
      </c>
      <c r="B3" s="7" t="n">
        <v>0.1</v>
      </c>
      <c r="C3" s="7" t="n">
        <v>0.1</v>
      </c>
    </row>
    <row r="4" spans="1:3">
      <c r="A4" s="4" t="s">
        <v>60</v>
      </c>
      <c r="B4" s="5" t="n">
        <v>1450000000</v>
      </c>
      <c r="C4" s="5" t="n">
        <v>700000000</v>
      </c>
    </row>
    <row r="5" spans="1:3">
      <c r="A5" s="4" t="s">
        <v>61</v>
      </c>
      <c r="B5" s="5" t="n">
        <v>514205799</v>
      </c>
      <c r="C5" s="5" t="n">
        <v>274205799</v>
      </c>
    </row>
    <row r="6" spans="1:3">
      <c r="A6" s="4" t="s">
        <v>62</v>
      </c>
      <c r="B6" s="5" t="n">
        <v>514205799</v>
      </c>
      <c r="C6" s="5" t="n">
        <v>274205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32</v>
      </c>
      <c r="B11" s="4" t="s">
        <v>274</v>
      </c>
    </row>
    <row r="12" spans="1:2">
      <c r="A12" s="4" t="s">
        <v>97</v>
      </c>
      <c r="B12" s="4" t="s">
        <v>275</v>
      </c>
    </row>
    <row r="13" spans="1:2">
      <c r="A13" s="4" t="s">
        <v>44</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7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42"/>
    <col customWidth="1" max="3" min="3" width="14"/>
    <col customWidth="1" max="4" min="4" width="4"/>
    <col customWidth="1" max="5" min="5" width="14"/>
  </cols>
  <sheetData>
    <row r="1" spans="1:5">
      <c r="A1" s="1" t="s">
        <v>63</v>
      </c>
      <c r="B1" s="2" t="s">
        <v>1</v>
      </c>
    </row>
    <row r="2" spans="1:5">
      <c r="B2" s="2" t="s">
        <v>2</v>
      </c>
      <c r="C2" s="2" t="s">
        <v>30</v>
      </c>
      <c r="E2" s="2" t="s">
        <v>64</v>
      </c>
    </row>
    <row r="3" spans="1:5">
      <c r="A3" s="3" t="s">
        <v>65</v>
      </c>
    </row>
    <row r="4" spans="1:5">
      <c r="A4" s="4" t="s">
        <v>66</v>
      </c>
      <c r="B4" s="6" t="n">
        <v>-43</v>
      </c>
      <c r="C4" s="6" t="n">
        <v>-443</v>
      </c>
      <c r="E4" s="6" t="n">
        <v>-578</v>
      </c>
    </row>
    <row r="5" spans="1:5">
      <c r="A5" s="4" t="s">
        <v>67</v>
      </c>
      <c r="B5" s="5" t="n">
        <v>-1203</v>
      </c>
      <c r="C5" s="5" t="n">
        <v>-1270</v>
      </c>
      <c r="E5" s="5" t="n">
        <v>-1419</v>
      </c>
    </row>
    <row r="6" spans="1:5">
      <c r="A6" s="4" t="s">
        <v>68</v>
      </c>
      <c r="B6" s="4" t="s">
        <v>34</v>
      </c>
      <c r="C6" s="5" t="n">
        <v>-848</v>
      </c>
      <c r="E6" s="5" t="n">
        <v>-1604</v>
      </c>
    </row>
    <row r="7" spans="1:5">
      <c r="A7" s="4" t="s">
        <v>69</v>
      </c>
      <c r="B7" s="4" t="s">
        <v>34</v>
      </c>
      <c r="C7" s="4" t="s">
        <v>34</v>
      </c>
      <c r="E7" s="5" t="n">
        <v>-10</v>
      </c>
    </row>
    <row r="8" spans="1:5">
      <c r="A8" s="4" t="s">
        <v>70</v>
      </c>
      <c r="B8" s="5" t="n">
        <v>-1246</v>
      </c>
      <c r="C8" s="5" t="n">
        <v>-2561</v>
      </c>
      <c r="E8" s="5" t="n">
        <v>-3611</v>
      </c>
    </row>
    <row r="9" spans="1:5">
      <c r="A9" s="4" t="s">
        <v>71</v>
      </c>
      <c r="B9" s="5" t="n">
        <v>-329</v>
      </c>
      <c r="C9" s="4" t="s">
        <v>34</v>
      </c>
      <c r="E9" s="4" t="s">
        <v>34</v>
      </c>
    </row>
    <row r="10" spans="1:5">
      <c r="A10" s="4" t="s">
        <v>72</v>
      </c>
      <c r="B10" s="5" t="n">
        <v>765</v>
      </c>
      <c r="C10" s="4" t="s">
        <v>34</v>
      </c>
      <c r="E10" s="4" t="s">
        <v>34</v>
      </c>
    </row>
    <row r="11" spans="1:5">
      <c r="A11" s="4" t="s">
        <v>73</v>
      </c>
      <c r="B11" s="5" t="n">
        <v>37</v>
      </c>
      <c r="C11" s="5" t="n">
        <v>23</v>
      </c>
      <c r="E11" s="5" t="n">
        <v>4</v>
      </c>
    </row>
    <row r="12" spans="1:5">
      <c r="A12" s="4" t="s">
        <v>74</v>
      </c>
      <c r="B12" s="5" t="n">
        <v>-8</v>
      </c>
      <c r="C12" s="5" t="n">
        <v>-7</v>
      </c>
      <c r="E12" s="5" t="n">
        <v>-15</v>
      </c>
    </row>
    <row r="13" spans="1:5">
      <c r="A13" s="4" t="s">
        <v>75</v>
      </c>
      <c r="B13" s="5" t="n">
        <v>465</v>
      </c>
      <c r="C13" s="5" t="n">
        <v>16</v>
      </c>
      <c r="E13" s="5" t="n">
        <v>-11</v>
      </c>
    </row>
    <row r="14" spans="1:5">
      <c r="A14" s="4" t="s">
        <v>76</v>
      </c>
      <c r="B14" s="5" t="n">
        <v>-781</v>
      </c>
      <c r="C14" s="5" t="n">
        <v>-2545</v>
      </c>
      <c r="E14" s="5" t="n">
        <v>-3622</v>
      </c>
    </row>
    <row r="15" spans="1:5">
      <c r="A15" s="4" t="s">
        <v>77</v>
      </c>
      <c r="B15" s="4" t="s">
        <v>34</v>
      </c>
      <c r="C15" s="4" t="s">
        <v>34</v>
      </c>
      <c r="E15" s="5" t="n">
        <v>-689</v>
      </c>
    </row>
    <row r="16" spans="1:5">
      <c r="A16" s="4" t="s">
        <v>78</v>
      </c>
      <c r="B16" s="5" t="n">
        <v>-781</v>
      </c>
      <c r="C16" s="5" t="n">
        <v>-2545</v>
      </c>
      <c r="E16" s="5" t="n">
        <v>-4311</v>
      </c>
    </row>
    <row r="17" spans="1:5">
      <c r="A17" s="3" t="s">
        <v>79</v>
      </c>
    </row>
    <row r="18" spans="1:5">
      <c r="A18" s="4" t="s">
        <v>80</v>
      </c>
      <c r="B18" s="5" t="n">
        <v>-116</v>
      </c>
      <c r="C18" s="5" t="n">
        <v>163</v>
      </c>
      <c r="E18" s="4" t="s">
        <v>34</v>
      </c>
    </row>
    <row r="19" spans="1:5">
      <c r="A19" s="4" t="s">
        <v>81</v>
      </c>
      <c r="B19" s="4" t="s">
        <v>34</v>
      </c>
      <c r="C19" s="4" t="s">
        <v>34</v>
      </c>
      <c r="D19" s="4" t="s">
        <v>82</v>
      </c>
      <c r="E19" s="4" t="s">
        <v>34</v>
      </c>
    </row>
    <row r="20" spans="1:5">
      <c r="A20" s="4" t="s">
        <v>53</v>
      </c>
      <c r="B20" s="5" t="n">
        <v>-116</v>
      </c>
      <c r="C20" s="5" t="n">
        <v>163</v>
      </c>
      <c r="E20" s="4" t="s">
        <v>34</v>
      </c>
    </row>
    <row r="21" spans="1:5">
      <c r="A21" s="4" t="s">
        <v>83</v>
      </c>
      <c r="B21" s="5" t="n">
        <v>-897</v>
      </c>
      <c r="C21" s="5" t="n">
        <v>-2382</v>
      </c>
      <c r="E21" s="5" t="n">
        <v>-4311</v>
      </c>
    </row>
    <row r="22" spans="1:5">
      <c r="A22" s="3" t="s">
        <v>84</v>
      </c>
    </row>
    <row r="23" spans="1:5">
      <c r="A23" s="4" t="s">
        <v>85</v>
      </c>
      <c r="B23" s="5" t="n">
        <v>-781</v>
      </c>
      <c r="C23" s="5" t="n">
        <v>-2545</v>
      </c>
      <c r="E23" s="5" t="n">
        <v>-4313</v>
      </c>
    </row>
    <row r="24" spans="1:5">
      <c r="A24" s="4" t="s">
        <v>86</v>
      </c>
      <c r="B24" s="4" t="s">
        <v>34</v>
      </c>
      <c r="C24" s="4" t="s">
        <v>34</v>
      </c>
      <c r="E24" s="5" t="n">
        <v>2</v>
      </c>
    </row>
    <row r="25" spans="1:5">
      <c r="A25" s="4" t="s">
        <v>78</v>
      </c>
      <c r="B25" s="5" t="n">
        <v>-781</v>
      </c>
      <c r="C25" s="5" t="n">
        <v>-2545</v>
      </c>
      <c r="E25" s="5" t="n">
        <v>-4311</v>
      </c>
    </row>
    <row r="26" spans="1:5">
      <c r="A26" s="3" t="s">
        <v>87</v>
      </c>
    </row>
    <row r="27" spans="1:5">
      <c r="A27" s="4" t="s">
        <v>85</v>
      </c>
      <c r="B27" s="5" t="n">
        <v>-897</v>
      </c>
      <c r="C27" s="5" t="n">
        <v>-2382</v>
      </c>
      <c r="E27" s="5" t="n">
        <v>-4313</v>
      </c>
    </row>
    <row r="28" spans="1:5">
      <c r="A28" s="4" t="s">
        <v>86</v>
      </c>
      <c r="B28" s="4" t="s">
        <v>34</v>
      </c>
      <c r="C28" s="4" t="s">
        <v>34</v>
      </c>
      <c r="E28" s="5" t="n">
        <v>2</v>
      </c>
    </row>
    <row r="29" spans="1:5">
      <c r="A29" s="4" t="s">
        <v>88</v>
      </c>
      <c r="B29" s="6" t="n">
        <v>-897</v>
      </c>
      <c r="C29" s="6" t="n">
        <v>-2382</v>
      </c>
      <c r="E29" s="6" t="n">
        <v>-4311</v>
      </c>
    </row>
    <row r="30" spans="1:5">
      <c r="A30" s="3" t="s">
        <v>89</v>
      </c>
    </row>
    <row r="31" spans="1:5">
      <c r="A31" s="4" t="s">
        <v>90</v>
      </c>
      <c r="B31" s="8" t="n">
        <v>-0.002</v>
      </c>
      <c r="C31" s="8" t="n">
        <v>-0.008999999999999999</v>
      </c>
      <c r="E31" s="8" t="n">
        <v>-0.014</v>
      </c>
    </row>
    <row r="32" spans="1:5">
      <c r="A32" s="4" t="s">
        <v>91</v>
      </c>
      <c r="B32" s="4" t="s">
        <v>34</v>
      </c>
      <c r="C32" s="4" t="s">
        <v>34</v>
      </c>
      <c r="E32" s="9" t="n">
        <v>-0.003</v>
      </c>
    </row>
    <row r="33" spans="1:5">
      <c r="A33" s="4" t="s">
        <v>92</v>
      </c>
      <c r="B33" s="8" t="n">
        <v>-0.002</v>
      </c>
      <c r="C33" s="8" t="n">
        <v>-0.008999999999999999</v>
      </c>
      <c r="E33" s="8" t="n">
        <v>-0.017</v>
      </c>
    </row>
    <row r="34" spans="1:5">
      <c r="A34" s="4" t="s">
        <v>93</v>
      </c>
      <c r="B34" s="5" t="n">
        <v>470188629</v>
      </c>
      <c r="C34" s="5" t="n">
        <v>274035533</v>
      </c>
      <c r="E34" s="5" t="n">
        <v>263730467</v>
      </c>
    </row>
    <row r="35" spans="1:5"/>
    <row r="36" spans="1:5">
      <c r="A36" s="4" t="s">
        <v>82</v>
      </c>
      <c r="B36" s="4" t="s">
        <v>94</v>
      </c>
    </row>
  </sheetData>
  <mergeCells count="5">
    <mergeCell ref="A1:A2"/>
    <mergeCell ref="B1:E1"/>
    <mergeCell ref="C2:D2"/>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8</v>
      </c>
      <c r="B1" s="2" t="s">
        <v>2</v>
      </c>
      <c r="C1" s="2" t="s">
        <v>30</v>
      </c>
    </row>
    <row r="2" spans="1:3">
      <c r="A2" s="3" t="s">
        <v>173</v>
      </c>
    </row>
    <row r="3" spans="1:3">
      <c r="A3" s="4" t="s">
        <v>349</v>
      </c>
      <c r="B3" s="9" t="n">
        <v>3.467</v>
      </c>
      <c r="C3" s="9" t="n">
        <v>3.8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50</v>
      </c>
      <c r="B1" s="2" t="s">
        <v>1</v>
      </c>
    </row>
    <row r="2" spans="1:2">
      <c r="B2" s="2" t="s">
        <v>2</v>
      </c>
    </row>
    <row r="3" spans="1:2">
      <c r="A3" s="4" t="s">
        <v>351</v>
      </c>
    </row>
    <row r="4" spans="1:2">
      <c r="A4" s="3" t="s">
        <v>352</v>
      </c>
    </row>
    <row r="5" spans="1:2">
      <c r="A5" s="4" t="s">
        <v>353</v>
      </c>
      <c r="B5" s="5" t="n">
        <v>33</v>
      </c>
    </row>
    <row r="6" spans="1:2">
      <c r="A6" s="4" t="s">
        <v>354</v>
      </c>
    </row>
    <row r="7" spans="1:2">
      <c r="A7" s="3" t="s">
        <v>352</v>
      </c>
    </row>
    <row r="8" spans="1:2">
      <c r="A8" s="4" t="s">
        <v>353</v>
      </c>
      <c r="B8"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0</v>
      </c>
    </row>
    <row r="2" spans="1:3">
      <c r="A2" s="3" t="s">
        <v>173</v>
      </c>
    </row>
    <row r="3" spans="1:3">
      <c r="A3" s="4" t="s">
        <v>53</v>
      </c>
      <c r="B3" s="6" t="n">
        <v>47</v>
      </c>
      <c r="C3" s="6" t="n">
        <v>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0"/>
    <col customWidth="1" max="2" min="2" width="9"/>
    <col customWidth="1" max="3" min="3" width="14"/>
    <col customWidth="1" max="4" min="4" width="40"/>
    <col customWidth="1" max="5" min="5" width="20"/>
    <col customWidth="1" max="6" min="6" width="27"/>
    <col customWidth="1" max="7" min="7" width="16"/>
    <col customWidth="1" max="8" min="8" width="57"/>
    <col customWidth="1" max="9" min="9" width="9"/>
    <col customWidth="1" max="10" min="10" width="26"/>
  </cols>
  <sheetData>
    <row r="1" spans="1:10">
      <c r="A1" s="1" t="s">
        <v>95</v>
      </c>
      <c r="B1" s="2" t="s">
        <v>96</v>
      </c>
      <c r="C1" s="2" t="s">
        <v>97</v>
      </c>
      <c r="D1" s="2" t="s">
        <v>51</v>
      </c>
      <c r="E1" s="2" t="s">
        <v>54</v>
      </c>
      <c r="F1" s="2" t="s">
        <v>53</v>
      </c>
      <c r="G1" s="2" t="s">
        <v>98</v>
      </c>
      <c r="H1" s="2" t="s">
        <v>52</v>
      </c>
      <c r="I1" s="2" t="s">
        <v>96</v>
      </c>
      <c r="J1" s="2" t="s">
        <v>99</v>
      </c>
    </row>
    <row r="2" spans="1:10">
      <c r="A2" s="4" t="s">
        <v>100</v>
      </c>
      <c r="B2" s="6" t="n">
        <v>4679</v>
      </c>
      <c r="C2" s="6" t="n">
        <v>6198</v>
      </c>
      <c r="D2" s="6" t="n">
        <v>148276</v>
      </c>
      <c r="E2" s="6" t="n">
        <v>-148322</v>
      </c>
      <c r="G2" s="6" t="n">
        <v>-1501</v>
      </c>
      <c r="H2" s="6" t="n">
        <v>9</v>
      </c>
      <c r="I2" s="6" t="n">
        <v>4660</v>
      </c>
      <c r="J2" s="6" t="n">
        <v>19</v>
      </c>
    </row>
    <row r="3" spans="1:10">
      <c r="A3" s="4" t="s">
        <v>101</v>
      </c>
      <c r="B3" s="5" t="n">
        <v>-4311</v>
      </c>
    </row>
    <row r="4" spans="1:10">
      <c r="A4" s="4" t="s">
        <v>83</v>
      </c>
      <c r="B4" s="5" t="n">
        <v>-4311</v>
      </c>
      <c r="C4" s="4" t="s">
        <v>34</v>
      </c>
      <c r="D4" s="4" t="s">
        <v>34</v>
      </c>
      <c r="E4" s="5" t="n">
        <v>-4313</v>
      </c>
      <c r="G4" s="4" t="s">
        <v>34</v>
      </c>
      <c r="H4" s="4" t="s">
        <v>34</v>
      </c>
      <c r="I4" s="5" t="n">
        <v>-4313</v>
      </c>
      <c r="J4" s="5" t="n">
        <v>2</v>
      </c>
    </row>
    <row r="5" spans="1:10">
      <c r="A5" s="4" t="s">
        <v>102</v>
      </c>
      <c r="B5" s="5" t="n">
        <v>148</v>
      </c>
      <c r="C5" s="4" t="s">
        <v>34</v>
      </c>
      <c r="D5" s="4" t="s">
        <v>34</v>
      </c>
      <c r="E5" s="5" t="n">
        <v>148</v>
      </c>
      <c r="G5" s="4" t="s">
        <v>34</v>
      </c>
      <c r="H5" s="4" t="s">
        <v>34</v>
      </c>
      <c r="I5" s="5" t="n">
        <v>148</v>
      </c>
      <c r="J5" s="4" t="s">
        <v>34</v>
      </c>
    </row>
    <row r="6" spans="1:10">
      <c r="A6" s="4" t="s">
        <v>103</v>
      </c>
      <c r="B6" s="5" t="n">
        <v>84</v>
      </c>
      <c r="C6" s="5" t="n">
        <v>8</v>
      </c>
      <c r="D6" s="5" t="n">
        <v>76</v>
      </c>
      <c r="E6" s="4" t="s">
        <v>34</v>
      </c>
      <c r="G6" s="4" t="s">
        <v>34</v>
      </c>
      <c r="H6" s="4" t="s">
        <v>34</v>
      </c>
      <c r="I6" s="5" t="n">
        <v>84</v>
      </c>
      <c r="J6" s="4" t="s">
        <v>34</v>
      </c>
    </row>
    <row r="7" spans="1:10">
      <c r="A7" s="4" t="s">
        <v>104</v>
      </c>
      <c r="B7" s="5" t="n">
        <v>3383</v>
      </c>
      <c r="C7" s="5" t="n">
        <v>400</v>
      </c>
      <c r="D7" s="5" t="n">
        <v>2983</v>
      </c>
      <c r="I7" s="5" t="n">
        <v>3383</v>
      </c>
      <c r="J7" s="4" t="s">
        <v>34</v>
      </c>
    </row>
    <row r="8" spans="1:10">
      <c r="A8" s="4" t="s">
        <v>105</v>
      </c>
      <c r="B8" s="5" t="n">
        <v>16</v>
      </c>
      <c r="H8" s="5" t="n">
        <v>11</v>
      </c>
      <c r="I8" s="5" t="n">
        <v>11</v>
      </c>
      <c r="J8" s="5" t="n">
        <v>5</v>
      </c>
    </row>
    <row r="9" spans="1:10">
      <c r="A9" s="4" t="s">
        <v>106</v>
      </c>
      <c r="B9" s="5" t="n">
        <v>888</v>
      </c>
      <c r="C9" s="4" t="s">
        <v>34</v>
      </c>
      <c r="D9" s="5" t="n">
        <v>-587</v>
      </c>
      <c r="E9" s="4" t="s">
        <v>34</v>
      </c>
      <c r="G9" s="5" t="n">
        <v>1501</v>
      </c>
      <c r="H9" s="4" t="s">
        <v>34</v>
      </c>
      <c r="I9" s="5" t="n">
        <v>914</v>
      </c>
      <c r="J9" s="5" t="n">
        <v>-26</v>
      </c>
    </row>
    <row r="10" spans="1:10">
      <c r="A10" s="4" t="s">
        <v>107</v>
      </c>
      <c r="B10" s="5" t="n">
        <v>4887</v>
      </c>
      <c r="C10" s="5" t="n">
        <v>6606</v>
      </c>
      <c r="D10" s="5" t="n">
        <v>150748</v>
      </c>
      <c r="E10" s="5" t="n">
        <v>-152487</v>
      </c>
      <c r="F10" s="4" t="s">
        <v>34</v>
      </c>
      <c r="G10" s="4" t="s">
        <v>34</v>
      </c>
      <c r="H10" s="5" t="n">
        <v>20</v>
      </c>
      <c r="I10" s="6" t="n">
        <v>4887</v>
      </c>
      <c r="J10" s="4" t="s">
        <v>34</v>
      </c>
    </row>
    <row r="11" spans="1:10">
      <c r="A11" s="4" t="s">
        <v>101</v>
      </c>
      <c r="B11" s="5" t="n">
        <v>-2545</v>
      </c>
      <c r="C11" s="4" t="s">
        <v>34</v>
      </c>
      <c r="D11" s="4" t="s">
        <v>34</v>
      </c>
      <c r="E11" s="5" t="n">
        <v>-2545</v>
      </c>
      <c r="F11" s="4" t="s">
        <v>34</v>
      </c>
      <c r="H11" s="4" t="s">
        <v>34</v>
      </c>
    </row>
    <row r="12" spans="1:10">
      <c r="A12" s="4" t="s">
        <v>108</v>
      </c>
      <c r="B12" s="5" t="n">
        <v>163</v>
      </c>
      <c r="C12" s="4" t="s">
        <v>34</v>
      </c>
      <c r="D12" s="4" t="s">
        <v>34</v>
      </c>
      <c r="E12" s="4" t="s">
        <v>34</v>
      </c>
      <c r="F12" s="5" t="n">
        <v>163</v>
      </c>
      <c r="H12" s="4" t="s">
        <v>34</v>
      </c>
    </row>
    <row r="13" spans="1:10">
      <c r="A13" s="4" t="s">
        <v>83</v>
      </c>
      <c r="B13" s="5" t="n">
        <v>-2382</v>
      </c>
      <c r="C13" s="4" t="s">
        <v>34</v>
      </c>
      <c r="D13" s="4" t="s">
        <v>34</v>
      </c>
      <c r="E13" s="5" t="n">
        <v>-2545</v>
      </c>
      <c r="F13" s="5" t="n">
        <v>163</v>
      </c>
      <c r="H13" s="4" t="s">
        <v>34</v>
      </c>
    </row>
    <row r="14" spans="1:10">
      <c r="A14" s="4" t="s">
        <v>102</v>
      </c>
      <c r="B14" s="5" t="n">
        <v>128</v>
      </c>
      <c r="C14" s="4" t="s">
        <v>34</v>
      </c>
      <c r="D14" s="4" t="s">
        <v>34</v>
      </c>
      <c r="E14" s="5" t="n">
        <v>128</v>
      </c>
      <c r="F14" s="4" t="s">
        <v>34</v>
      </c>
      <c r="H14" s="4" t="s">
        <v>34</v>
      </c>
    </row>
    <row r="15" spans="1:10">
      <c r="A15" s="4" t="s">
        <v>109</v>
      </c>
      <c r="B15" s="5" t="n">
        <v>54</v>
      </c>
      <c r="C15" s="5" t="n">
        <v>18</v>
      </c>
      <c r="D15" s="5" t="n">
        <v>36</v>
      </c>
      <c r="E15" s="4" t="s">
        <v>34</v>
      </c>
      <c r="F15" s="4" t="s">
        <v>34</v>
      </c>
      <c r="H15" s="4" t="s">
        <v>34</v>
      </c>
    </row>
    <row r="16" spans="1:10">
      <c r="A16" s="4" t="s">
        <v>110</v>
      </c>
      <c r="B16" s="5" t="n">
        <v>2687</v>
      </c>
      <c r="C16" s="5" t="n">
        <v>6624</v>
      </c>
      <c r="D16" s="5" t="n">
        <v>150784</v>
      </c>
      <c r="E16" s="5" t="n">
        <v>-154904</v>
      </c>
      <c r="F16" s="5" t="n">
        <v>163</v>
      </c>
      <c r="H16" s="5" t="n">
        <v>20</v>
      </c>
    </row>
    <row r="17" spans="1:10">
      <c r="A17" s="4" t="s">
        <v>101</v>
      </c>
      <c r="B17" s="5" t="n">
        <v>-781</v>
      </c>
      <c r="C17" s="4" t="s">
        <v>34</v>
      </c>
      <c r="D17" s="4" t="s">
        <v>34</v>
      </c>
      <c r="E17" s="5" t="n">
        <v>-781</v>
      </c>
      <c r="F17" s="4" t="s">
        <v>34</v>
      </c>
      <c r="H17" s="4" t="s">
        <v>34</v>
      </c>
    </row>
    <row r="18" spans="1:10">
      <c r="A18" s="4" t="s">
        <v>108</v>
      </c>
      <c r="B18" s="5" t="n">
        <v>-116</v>
      </c>
      <c r="C18" s="4" t="s">
        <v>34</v>
      </c>
      <c r="D18" s="4" t="s">
        <v>34</v>
      </c>
      <c r="E18" s="4" t="s">
        <v>34</v>
      </c>
      <c r="F18" s="5" t="n">
        <v>-116</v>
      </c>
      <c r="H18" s="4" t="s">
        <v>34</v>
      </c>
    </row>
    <row r="19" spans="1:10">
      <c r="A19" s="4" t="s">
        <v>83</v>
      </c>
      <c r="B19" s="5" t="n">
        <v>-897</v>
      </c>
      <c r="C19" s="4" t="s">
        <v>34</v>
      </c>
      <c r="D19" s="4" t="s">
        <v>34</v>
      </c>
      <c r="E19" s="5" t="n">
        <v>-781</v>
      </c>
      <c r="F19" s="5" t="n">
        <v>-116</v>
      </c>
      <c r="H19" s="4" t="s">
        <v>34</v>
      </c>
    </row>
    <row r="20" spans="1:10">
      <c r="A20" s="4" t="s">
        <v>102</v>
      </c>
      <c r="B20" s="5" t="n">
        <v>40</v>
      </c>
      <c r="C20" s="4" t="s">
        <v>34</v>
      </c>
      <c r="D20" s="4" t="s">
        <v>34</v>
      </c>
      <c r="E20" s="5" t="n">
        <v>40</v>
      </c>
      <c r="F20" s="4" t="s">
        <v>34</v>
      </c>
      <c r="H20" s="4" t="s">
        <v>34</v>
      </c>
    </row>
    <row r="21" spans="1:10">
      <c r="A21" s="4" t="s">
        <v>109</v>
      </c>
      <c r="B21" s="5" t="n">
        <v>1789</v>
      </c>
      <c r="C21" s="5" t="n">
        <v>6558</v>
      </c>
      <c r="D21" s="5" t="n">
        <v>-4769</v>
      </c>
      <c r="E21" s="4" t="s">
        <v>34</v>
      </c>
      <c r="F21" s="4" t="s">
        <v>34</v>
      </c>
      <c r="H21" s="4" t="s">
        <v>34</v>
      </c>
    </row>
    <row r="22" spans="1:10">
      <c r="A22" s="4" t="s">
        <v>111</v>
      </c>
      <c r="B22" s="6" t="n">
        <v>3619</v>
      </c>
      <c r="C22" s="6" t="n">
        <v>13182</v>
      </c>
      <c r="D22" s="6" t="n">
        <v>146015</v>
      </c>
      <c r="E22" s="6" t="n">
        <v>-155645</v>
      </c>
      <c r="F22" s="6" t="n">
        <v>47</v>
      </c>
      <c r="H22" s="6" t="n">
        <v>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57</v>
      </c>
      <c r="B1" s="2" t="s">
        <v>1</v>
      </c>
    </row>
    <row r="2" spans="1:2">
      <c r="B2" s="2" t="s">
        <v>113</v>
      </c>
    </row>
    <row r="3" spans="1:2">
      <c r="A3" s="3" t="s">
        <v>358</v>
      </c>
    </row>
    <row r="4" spans="1:2">
      <c r="A4" s="4" t="s">
        <v>359</v>
      </c>
      <c r="B4" s="4" t="s">
        <v>34</v>
      </c>
    </row>
    <row r="5" spans="1:2">
      <c r="A5" s="4" t="s">
        <v>360</v>
      </c>
      <c r="B5" s="5" t="n">
        <v>3432</v>
      </c>
    </row>
    <row r="6" spans="1:2">
      <c r="A6" s="4" t="s">
        <v>361</v>
      </c>
      <c r="B6" s="5" t="n">
        <v>-765</v>
      </c>
    </row>
    <row r="7" spans="1:2">
      <c r="A7" s="4" t="s">
        <v>359</v>
      </c>
      <c r="B7" s="5" t="n">
        <v>2667</v>
      </c>
    </row>
    <row r="8" spans="1:2">
      <c r="A8" s="4" t="s">
        <v>362</v>
      </c>
    </row>
    <row r="9" spans="1:2">
      <c r="A9" s="3" t="s">
        <v>358</v>
      </c>
    </row>
    <row r="10" spans="1:2">
      <c r="A10" s="4" t="s">
        <v>359</v>
      </c>
      <c r="B10" s="4" t="s">
        <v>34</v>
      </c>
    </row>
    <row r="11" spans="1:2">
      <c r="A11" s="4" t="s">
        <v>360</v>
      </c>
      <c r="B11" s="5" t="n">
        <v>3432</v>
      </c>
    </row>
    <row r="12" spans="1:2">
      <c r="A12" s="4" t="s">
        <v>361</v>
      </c>
      <c r="B12" s="5" t="n">
        <v>-765</v>
      </c>
    </row>
    <row r="13" spans="1:2">
      <c r="A13" s="4" t="s">
        <v>359</v>
      </c>
      <c r="B13" s="6" t="n">
        <v>26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367</v>
      </c>
      <c r="C1" s="2" t="s">
        <v>2</v>
      </c>
      <c r="D1" s="2" t="s">
        <v>30</v>
      </c>
      <c r="E1" s="2" t="s">
        <v>64</v>
      </c>
      <c r="F1" s="2" t="s">
        <v>368</v>
      </c>
    </row>
    <row r="2" spans="1:6">
      <c r="A2" s="3" t="s">
        <v>185</v>
      </c>
    </row>
    <row r="3" spans="1:6">
      <c r="A3" s="4" t="s">
        <v>369</v>
      </c>
      <c r="C3" s="6" t="n">
        <v>1083</v>
      </c>
      <c r="D3" s="6" t="n">
        <v>2019</v>
      </c>
    </row>
    <row r="4" spans="1:6">
      <c r="A4" s="4" t="s">
        <v>370</v>
      </c>
      <c r="B4" s="4" t="s">
        <v>82</v>
      </c>
      <c r="C4" s="5" t="n">
        <v>2206</v>
      </c>
      <c r="D4" s="4" t="s">
        <v>34</v>
      </c>
    </row>
    <row r="5" spans="1:6">
      <c r="A5" s="4" t="s">
        <v>32</v>
      </c>
      <c r="C5" s="6" t="n">
        <v>3289</v>
      </c>
      <c r="D5" s="6" t="n">
        <v>2019</v>
      </c>
      <c r="E5" s="6" t="n">
        <v>3817</v>
      </c>
      <c r="F5" s="6" t="n">
        <v>2159</v>
      </c>
    </row>
    <row r="6" spans="1:6"/>
    <row r="7" spans="1:6">
      <c r="A7" s="4" t="s">
        <v>82</v>
      </c>
      <c r="B7" s="4" t="s">
        <v>371</v>
      </c>
    </row>
  </sheetData>
  <mergeCells count="3">
    <mergeCell ref="A1:B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72</v>
      </c>
      <c r="B1" s="2" t="s">
        <v>2</v>
      </c>
      <c r="C1" s="2" t="s">
        <v>30</v>
      </c>
      <c r="D1" s="2" t="s">
        <v>64</v>
      </c>
      <c r="E1" s="2" t="s">
        <v>368</v>
      </c>
    </row>
    <row r="2" spans="1:5">
      <c r="A2" s="3" t="s">
        <v>373</v>
      </c>
    </row>
    <row r="3" spans="1:5">
      <c r="A3" s="4" t="s">
        <v>32</v>
      </c>
      <c r="B3" s="6" t="n">
        <v>3289</v>
      </c>
      <c r="C3" s="6" t="n">
        <v>2019</v>
      </c>
      <c r="D3" s="6" t="n">
        <v>3817</v>
      </c>
      <c r="E3" s="6" t="n">
        <v>2159</v>
      </c>
    </row>
    <row r="4" spans="1:5">
      <c r="A4" s="4" t="s">
        <v>374</v>
      </c>
    </row>
    <row r="5" spans="1:5">
      <c r="A5" s="3" t="s">
        <v>373</v>
      </c>
    </row>
    <row r="6" spans="1:5">
      <c r="A6" s="4" t="s">
        <v>32</v>
      </c>
      <c r="B6" s="5" t="n">
        <v>3172</v>
      </c>
      <c r="C6" s="5" t="n">
        <v>1908</v>
      </c>
    </row>
    <row r="7" spans="1:5">
      <c r="A7" s="4" t="s">
        <v>375</v>
      </c>
    </row>
    <row r="8" spans="1:5">
      <c r="A8" s="3" t="s">
        <v>373</v>
      </c>
    </row>
    <row r="9" spans="1:5">
      <c r="A9" s="4" t="s">
        <v>32</v>
      </c>
      <c r="B9" s="5" t="n">
        <v>117</v>
      </c>
      <c r="C9" s="5" t="n">
        <v>110</v>
      </c>
    </row>
    <row r="10" spans="1:5">
      <c r="A10" s="4" t="s">
        <v>376</v>
      </c>
    </row>
    <row r="11" spans="1:5">
      <c r="A11" s="3" t="s">
        <v>373</v>
      </c>
    </row>
    <row r="12" spans="1:5">
      <c r="A12" s="4" t="s">
        <v>32</v>
      </c>
      <c r="B12" s="4" t="s">
        <v>34</v>
      </c>
      <c r="C12"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377</v>
      </c>
      <c r="B1" s="2" t="s">
        <v>2</v>
      </c>
    </row>
    <row r="2" spans="1:2">
      <c r="A2" s="4" t="s">
        <v>378</v>
      </c>
    </row>
    <row r="3" spans="1:2">
      <c r="A3" s="3" t="s">
        <v>379</v>
      </c>
    </row>
    <row r="4" spans="1:2">
      <c r="A4" s="4" t="s">
        <v>380</v>
      </c>
      <c r="B4" s="4" t="s">
        <v>381</v>
      </c>
    </row>
    <row r="5" spans="1:2">
      <c r="A5" s="4" t="s">
        <v>382</v>
      </c>
    </row>
    <row r="6" spans="1:2">
      <c r="A6" s="3" t="s">
        <v>379</v>
      </c>
    </row>
    <row r="7" spans="1:2">
      <c r="A7" s="4" t="s">
        <v>380</v>
      </c>
      <c r="B7" s="4" t="s">
        <v>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84</v>
      </c>
      <c r="B1" s="2" t="s">
        <v>1</v>
      </c>
    </row>
    <row r="2" spans="1:2">
      <c r="B2" s="2" t="s">
        <v>113</v>
      </c>
    </row>
    <row r="3" spans="1:2">
      <c r="A3" s="3" t="s">
        <v>189</v>
      </c>
    </row>
    <row r="4" spans="1:2">
      <c r="A4" s="4" t="s">
        <v>33</v>
      </c>
      <c r="B4" s="10" t="n">
        <v>2.5</v>
      </c>
    </row>
    <row r="5" spans="1:2">
      <c r="A5" s="4" t="s">
        <v>385</v>
      </c>
      <c r="B5"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6</v>
      </c>
      <c r="B1" s="2" t="s">
        <v>2</v>
      </c>
      <c r="C1" s="2" t="s">
        <v>30</v>
      </c>
    </row>
    <row r="2" spans="1:3">
      <c r="A2" s="3" t="s">
        <v>387</v>
      </c>
    </row>
    <row r="3" spans="1:3">
      <c r="A3" s="4" t="s">
        <v>388</v>
      </c>
      <c r="B3" s="6" t="n">
        <v>298</v>
      </c>
      <c r="C3" s="6" t="n">
        <v>414</v>
      </c>
    </row>
    <row r="4" spans="1:3">
      <c r="A4" s="4" t="s">
        <v>389</v>
      </c>
    </row>
    <row r="5" spans="1:3">
      <c r="A5" s="3" t="s">
        <v>387</v>
      </c>
    </row>
    <row r="6" spans="1:3">
      <c r="A6" s="4" t="s">
        <v>388</v>
      </c>
      <c r="B6" s="6" t="n">
        <v>298</v>
      </c>
      <c r="C6" s="6" t="n">
        <v>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0</v>
      </c>
      <c r="B1" s="2" t="s">
        <v>2</v>
      </c>
      <c r="C1" s="2" t="s">
        <v>30</v>
      </c>
    </row>
    <row r="2" spans="1:3">
      <c r="A2" s="3" t="s">
        <v>193</v>
      </c>
    </row>
    <row r="3" spans="1:3">
      <c r="A3" s="4" t="s">
        <v>391</v>
      </c>
      <c r="B3" s="6" t="n">
        <v>414</v>
      </c>
      <c r="C3" s="6" t="n">
        <v>251</v>
      </c>
    </row>
    <row r="4" spans="1:3">
      <c r="A4" s="4" t="s">
        <v>392</v>
      </c>
      <c r="B4" s="5" t="n">
        <v>-116</v>
      </c>
      <c r="C4" s="5" t="n">
        <v>163</v>
      </c>
    </row>
    <row r="5" spans="1:3">
      <c r="A5" s="4" t="s">
        <v>388</v>
      </c>
      <c r="B5" s="6" t="n">
        <v>298</v>
      </c>
      <c r="C5" s="6" t="n">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93</v>
      </c>
      <c r="C1" s="2" t="s">
        <v>2</v>
      </c>
      <c r="D1" s="2" t="s">
        <v>30</v>
      </c>
    </row>
    <row r="2" spans="1:4">
      <c r="A2" s="3" t="s">
        <v>197</v>
      </c>
    </row>
    <row r="3" spans="1:4">
      <c r="A3" s="4" t="s">
        <v>394</v>
      </c>
      <c r="B3" s="4" t="s">
        <v>82</v>
      </c>
      <c r="C3" s="6" t="n">
        <v>15</v>
      </c>
      <c r="D3" s="6" t="n">
        <v>179</v>
      </c>
    </row>
    <row r="4" spans="1:4">
      <c r="A4" s="4" t="s">
        <v>395</v>
      </c>
      <c r="C4" s="5" t="n">
        <v>85</v>
      </c>
      <c r="D4" s="5" t="n">
        <v>130</v>
      </c>
    </row>
    <row r="5" spans="1:4">
      <c r="A5" s="4" t="s">
        <v>396</v>
      </c>
      <c r="B5" s="4" t="s">
        <v>82</v>
      </c>
      <c r="C5" s="5" t="n">
        <v>12</v>
      </c>
      <c r="D5" s="5" t="n">
        <v>12</v>
      </c>
    </row>
    <row r="6" spans="1:4">
      <c r="A6" s="4" t="s">
        <v>397</v>
      </c>
      <c r="C6" s="6" t="n">
        <v>112</v>
      </c>
      <c r="D6" s="6" t="n">
        <v>321</v>
      </c>
    </row>
    <row r="7" spans="1:4"/>
    <row r="8" spans="1:4">
      <c r="A8" s="4" t="s">
        <v>82</v>
      </c>
      <c r="B8" s="4" t="s">
        <v>398</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99</v>
      </c>
      <c r="B1" s="2" t="s">
        <v>1</v>
      </c>
    </row>
    <row r="2" spans="1:4">
      <c r="B2" s="2" t="s">
        <v>2</v>
      </c>
      <c r="C2" s="2" t="s">
        <v>30</v>
      </c>
      <c r="D2" s="2" t="s">
        <v>64</v>
      </c>
    </row>
    <row r="3" spans="1:4">
      <c r="A3" s="3" t="s">
        <v>400</v>
      </c>
    </row>
    <row r="4" spans="1:4">
      <c r="A4" s="4" t="s">
        <v>359</v>
      </c>
      <c r="B4" s="6" t="n">
        <v>253</v>
      </c>
      <c r="C4" s="6" t="n">
        <v>1037</v>
      </c>
      <c r="D4" s="6" t="n">
        <v>2498</v>
      </c>
    </row>
    <row r="5" spans="1:4">
      <c r="A5" s="4" t="s">
        <v>401</v>
      </c>
      <c r="B5" s="5" t="n">
        <v>127</v>
      </c>
      <c r="C5" s="5" t="n">
        <v>64</v>
      </c>
      <c r="D5" s="5" t="n">
        <v>148</v>
      </c>
    </row>
    <row r="6" spans="1:4">
      <c r="A6" s="4" t="s">
        <v>68</v>
      </c>
      <c r="B6" s="4" t="s">
        <v>34</v>
      </c>
      <c r="C6" s="5" t="n">
        <v>-848</v>
      </c>
      <c r="D6" s="5" t="n">
        <v>-1604</v>
      </c>
    </row>
    <row r="7" spans="1:4">
      <c r="A7" s="4" t="s">
        <v>402</v>
      </c>
      <c r="D7" s="5" t="n">
        <v>-5</v>
      </c>
    </row>
    <row r="8" spans="1:4">
      <c r="A8" s="4" t="s">
        <v>403</v>
      </c>
      <c r="B8" s="5" t="n">
        <v>380</v>
      </c>
      <c r="C8" s="5" t="n">
        <v>253</v>
      </c>
      <c r="D8" s="5" t="n">
        <v>1037</v>
      </c>
    </row>
    <row r="9" spans="1:4">
      <c r="A9" s="4" t="s">
        <v>404</v>
      </c>
    </row>
    <row r="10" spans="1:4">
      <c r="A10" s="3" t="s">
        <v>400</v>
      </c>
    </row>
    <row r="11" spans="1:4">
      <c r="A11" s="4" t="s">
        <v>359</v>
      </c>
      <c r="B11" s="4" t="s">
        <v>34</v>
      </c>
      <c r="C11" s="5" t="n">
        <v>848</v>
      </c>
      <c r="D11" s="5" t="n">
        <v>2452</v>
      </c>
    </row>
    <row r="12" spans="1:4">
      <c r="A12" s="4" t="s">
        <v>401</v>
      </c>
      <c r="B12" s="4" t="s">
        <v>34</v>
      </c>
      <c r="C12" s="4" t="s">
        <v>34</v>
      </c>
      <c r="D12" s="4" t="s">
        <v>34</v>
      </c>
    </row>
    <row r="13" spans="1:4">
      <c r="A13" s="4" t="s">
        <v>68</v>
      </c>
      <c r="C13" s="5" t="n">
        <v>-848</v>
      </c>
      <c r="D13" s="5" t="n">
        <v>-1604</v>
      </c>
    </row>
    <row r="14" spans="1:4">
      <c r="A14" s="4" t="s">
        <v>402</v>
      </c>
      <c r="D14" s="4" t="s">
        <v>34</v>
      </c>
    </row>
    <row r="15" spans="1:4">
      <c r="A15" s="4" t="s">
        <v>403</v>
      </c>
      <c r="B15" s="4" t="s">
        <v>34</v>
      </c>
      <c r="C15" s="4" t="s">
        <v>34</v>
      </c>
      <c r="D15" s="5" t="n">
        <v>848</v>
      </c>
    </row>
    <row r="16" spans="1:4">
      <c r="A16" s="4" t="s">
        <v>405</v>
      </c>
    </row>
    <row r="17" spans="1:4">
      <c r="A17" s="3" t="s">
        <v>400</v>
      </c>
    </row>
    <row r="18" spans="1:4">
      <c r="A18" s="4" t="s">
        <v>359</v>
      </c>
      <c r="B18" s="5" t="n">
        <v>253</v>
      </c>
      <c r="C18" s="5" t="n">
        <v>189</v>
      </c>
      <c r="D18" s="5" t="n">
        <v>41</v>
      </c>
    </row>
    <row r="19" spans="1:4">
      <c r="A19" s="4" t="s">
        <v>401</v>
      </c>
      <c r="B19" s="5" t="n">
        <v>127</v>
      </c>
      <c r="C19" s="5" t="n">
        <v>64</v>
      </c>
      <c r="D19" s="5" t="n">
        <v>148</v>
      </c>
    </row>
    <row r="20" spans="1:4">
      <c r="A20" s="4" t="s">
        <v>68</v>
      </c>
      <c r="C20" s="4" t="s">
        <v>34</v>
      </c>
      <c r="D20" s="4" t="s">
        <v>34</v>
      </c>
    </row>
    <row r="21" spans="1:4">
      <c r="A21" s="4" t="s">
        <v>402</v>
      </c>
      <c r="D21" s="4" t="s">
        <v>34</v>
      </c>
    </row>
    <row r="22" spans="1:4">
      <c r="A22" s="4" t="s">
        <v>403</v>
      </c>
      <c r="B22" s="6" t="n">
        <v>380</v>
      </c>
      <c r="C22" s="5" t="n">
        <v>253</v>
      </c>
      <c r="D22" s="5" t="n">
        <v>189</v>
      </c>
    </row>
    <row r="23" spans="1:4">
      <c r="A23" s="4" t="s">
        <v>406</v>
      </c>
    </row>
    <row r="24" spans="1:4">
      <c r="A24" s="3" t="s">
        <v>400</v>
      </c>
    </row>
    <row r="25" spans="1:4">
      <c r="A25" s="4" t="s">
        <v>359</v>
      </c>
      <c r="C25" s="4" t="s">
        <v>34</v>
      </c>
      <c r="D25" s="5" t="n">
        <v>5</v>
      </c>
    </row>
    <row r="26" spans="1:4">
      <c r="A26" s="4" t="s">
        <v>401</v>
      </c>
      <c r="D26" s="4" t="s">
        <v>34</v>
      </c>
    </row>
    <row r="27" spans="1:4">
      <c r="A27" s="4" t="s">
        <v>68</v>
      </c>
      <c r="D27" s="4" t="s">
        <v>34</v>
      </c>
    </row>
    <row r="28" spans="1:4">
      <c r="A28" s="4" t="s">
        <v>402</v>
      </c>
      <c r="D28" s="5" t="n">
        <v>-5</v>
      </c>
    </row>
    <row r="29" spans="1:4">
      <c r="A29" s="4" t="s">
        <v>403</v>
      </c>
      <c r="D29" s="4" t="s">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12</v>
      </c>
      <c r="B1" s="2" t="s">
        <v>1</v>
      </c>
    </row>
    <row r="2" spans="1:2">
      <c r="B2" s="2" t="s">
        <v>113</v>
      </c>
    </row>
    <row r="3" spans="1:2">
      <c r="A3" s="3" t="s">
        <v>114</v>
      </c>
    </row>
    <row r="4" spans="1:2">
      <c r="A4" s="4" t="s">
        <v>115</v>
      </c>
      <c r="B4" s="6" t="n">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51"/>
    <col customWidth="1" max="2" min="2" width="21"/>
    <col customWidth="1" max="3" min="3" width="27"/>
    <col customWidth="1" max="4" min="4" width="27"/>
    <col customWidth="1" max="5" min="5" width="27"/>
    <col customWidth="1" max="6" min="6" width="21"/>
    <col customWidth="1" max="7" min="7" width="24"/>
    <col customWidth="1" max="8" min="8" width="24"/>
    <col customWidth="1" max="9" min="9" width="21"/>
    <col customWidth="1" max="10" min="10" width="21"/>
    <col customWidth="1" max="11" min="11" width="27"/>
    <col customWidth="1" max="12" min="12" width="24"/>
    <col customWidth="1" max="13" min="13" width="26"/>
    <col customWidth="1" max="14" min="14" width="23"/>
    <col customWidth="1" max="15" min="15" width="24"/>
  </cols>
  <sheetData>
    <row r="1" spans="1:15">
      <c r="A1" s="1" t="s">
        <v>407</v>
      </c>
      <c r="B1" s="2" t="s">
        <v>408</v>
      </c>
      <c r="D1" s="2" t="s">
        <v>1</v>
      </c>
    </row>
    <row r="2" spans="1:15">
      <c r="B2" s="2" t="s">
        <v>409</v>
      </c>
      <c r="C2" s="2" t="s">
        <v>410</v>
      </c>
      <c r="D2" s="2" t="s">
        <v>411</v>
      </c>
      <c r="E2" s="2" t="s">
        <v>412</v>
      </c>
      <c r="F2" s="2" t="s">
        <v>413</v>
      </c>
      <c r="G2" s="2" t="s">
        <v>414</v>
      </c>
      <c r="H2" s="2" t="s">
        <v>415</v>
      </c>
      <c r="I2" s="2" t="s">
        <v>416</v>
      </c>
      <c r="J2" s="2" t="s">
        <v>417</v>
      </c>
      <c r="K2" s="2" t="s">
        <v>418</v>
      </c>
      <c r="L2" s="2" t="s">
        <v>419</v>
      </c>
      <c r="M2" s="2" t="s">
        <v>420</v>
      </c>
      <c r="N2" s="2" t="s">
        <v>421</v>
      </c>
      <c r="O2" s="2" t="s">
        <v>422</v>
      </c>
    </row>
    <row r="3" spans="1:15">
      <c r="A3" s="3" t="s">
        <v>423</v>
      </c>
    </row>
    <row r="4" spans="1:15">
      <c r="A4" s="4" t="s">
        <v>424</v>
      </c>
      <c r="D4" s="6" t="n">
        <v>1083</v>
      </c>
      <c r="E4" s="6" t="n">
        <v>2019</v>
      </c>
    </row>
    <row r="5" spans="1:15">
      <c r="A5" s="4" t="s">
        <v>425</v>
      </c>
      <c r="D5" s="5" t="n">
        <v>514205799</v>
      </c>
      <c r="E5" s="5" t="n">
        <v>274205799</v>
      </c>
    </row>
    <row r="6" spans="1:15">
      <c r="A6" s="4" t="s">
        <v>426</v>
      </c>
      <c r="G6" s="7" t="n">
        <v>0.1</v>
      </c>
      <c r="H6" s="7" t="n">
        <v>0.1</v>
      </c>
    </row>
    <row r="7" spans="1:15">
      <c r="A7" s="4" t="s">
        <v>427</v>
      </c>
      <c r="C7" s="6" t="n">
        <v>187</v>
      </c>
    </row>
    <row r="8" spans="1:15">
      <c r="A8" s="4" t="s">
        <v>428</v>
      </c>
      <c r="F8" s="6" t="n">
        <v>2452</v>
      </c>
    </row>
    <row r="9" spans="1:15">
      <c r="A9" s="4" t="s">
        <v>429</v>
      </c>
      <c r="F9" s="5" t="n">
        <v>1604</v>
      </c>
    </row>
    <row r="10" spans="1:15">
      <c r="A10" s="4" t="s">
        <v>430</v>
      </c>
      <c r="D10" s="4" t="s">
        <v>34</v>
      </c>
      <c r="E10" s="6" t="n">
        <v>-848</v>
      </c>
      <c r="F10" s="5" t="n">
        <v>-1604</v>
      </c>
    </row>
    <row r="11" spans="1:15">
      <c r="A11" s="4" t="s">
        <v>431</v>
      </c>
      <c r="D11" s="5" t="n">
        <v>296</v>
      </c>
      <c r="E11" s="5" t="n">
        <v>313</v>
      </c>
    </row>
    <row r="12" spans="1:15">
      <c r="A12" s="4" t="s">
        <v>432</v>
      </c>
    </row>
    <row r="13" spans="1:15">
      <c r="A13" s="3" t="s">
        <v>423</v>
      </c>
    </row>
    <row r="14" spans="1:15">
      <c r="A14" s="4" t="s">
        <v>433</v>
      </c>
      <c r="C14" s="4" t="s">
        <v>434</v>
      </c>
    </row>
    <row r="15" spans="1:15">
      <c r="A15" s="4" t="s">
        <v>425</v>
      </c>
      <c r="C15" s="5" t="n">
        <v>133063688</v>
      </c>
    </row>
    <row r="16" spans="1:15">
      <c r="A16" s="4" t="s">
        <v>426</v>
      </c>
      <c r="O16" s="7" t="n">
        <v>0.1</v>
      </c>
    </row>
    <row r="17" spans="1:15">
      <c r="A17" s="4" t="s">
        <v>435</v>
      </c>
      <c r="C17" s="4" t="s">
        <v>436</v>
      </c>
    </row>
    <row r="18" spans="1:15">
      <c r="A18" s="4" t="s">
        <v>427</v>
      </c>
      <c r="C18" s="6" t="n">
        <v>2265</v>
      </c>
    </row>
    <row r="19" spans="1:15">
      <c r="A19" s="4" t="s">
        <v>437</v>
      </c>
    </row>
    <row r="20" spans="1:15">
      <c r="A20" s="3" t="s">
        <v>423</v>
      </c>
    </row>
    <row r="21" spans="1:15">
      <c r="A21" s="4" t="s">
        <v>425</v>
      </c>
      <c r="K21" s="5" t="n">
        <v>802912</v>
      </c>
      <c r="M21" s="5" t="n">
        <v>222605</v>
      </c>
    </row>
    <row r="22" spans="1:15">
      <c r="A22" s="4" t="s">
        <v>426</v>
      </c>
      <c r="L22" s="7" t="n">
        <v>0.1</v>
      </c>
      <c r="N22" s="7" t="n">
        <v>0.1</v>
      </c>
    </row>
    <row r="23" spans="1:15">
      <c r="A23" s="4" t="s">
        <v>438</v>
      </c>
      <c r="I23" s="6" t="n">
        <v>64</v>
      </c>
      <c r="J23" s="6" t="n">
        <v>64</v>
      </c>
      <c r="K23" s="6" t="n">
        <v>84</v>
      </c>
      <c r="M23" s="6" t="n">
        <v>41</v>
      </c>
    </row>
    <row r="24" spans="1:15">
      <c r="A24" s="4" t="s">
        <v>439</v>
      </c>
      <c r="B24" s="6" t="n">
        <v>5000</v>
      </c>
    </row>
    <row r="25" spans="1:15">
      <c r="A25" s="4" t="s">
        <v>431</v>
      </c>
      <c r="D25" s="6" t="n">
        <v>127</v>
      </c>
    </row>
    <row r="26" spans="1:15">
      <c r="A26" s="4" t="s">
        <v>404</v>
      </c>
    </row>
    <row r="27" spans="1:15">
      <c r="A27" s="3" t="s">
        <v>423</v>
      </c>
    </row>
    <row r="28" spans="1:15">
      <c r="A28" s="4" t="s">
        <v>430</v>
      </c>
      <c r="E28" s="6" t="n">
        <v>-848</v>
      </c>
      <c r="F28" s="6" t="n">
        <v>-1604</v>
      </c>
    </row>
  </sheetData>
  <mergeCells count="5">
    <mergeCell ref="A1:A2"/>
    <mergeCell ref="B1:C1"/>
    <mergeCell ref="D1:F1"/>
    <mergeCell ref="K1:L1"/>
    <mergeCell ref="M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0</v>
      </c>
      <c r="B1" s="2" t="s">
        <v>2</v>
      </c>
      <c r="C1" s="2" t="s">
        <v>30</v>
      </c>
    </row>
    <row r="2" spans="1:3">
      <c r="A2" s="3" t="s">
        <v>205</v>
      </c>
    </row>
    <row r="3" spans="1:3">
      <c r="A3" s="4" t="s">
        <v>441</v>
      </c>
      <c r="B3" s="6" t="n">
        <v>4</v>
      </c>
      <c r="C3" s="6" t="n">
        <v>15</v>
      </c>
    </row>
    <row r="4" spans="1:3">
      <c r="A4" s="4" t="s">
        <v>442</v>
      </c>
      <c r="B4" s="4" t="s">
        <v>34</v>
      </c>
      <c r="C4" s="5" t="n">
        <v>2</v>
      </c>
    </row>
    <row r="5" spans="1:3">
      <c r="A5" s="4" t="s">
        <v>443</v>
      </c>
      <c r="B5" s="6" t="n">
        <v>4</v>
      </c>
      <c r="C5" s="6"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4</v>
      </c>
      <c r="B1" s="2" t="s">
        <v>2</v>
      </c>
      <c r="C1" s="2" t="s">
        <v>30</v>
      </c>
    </row>
    <row r="2" spans="1:3">
      <c r="A2" s="3" t="s">
        <v>445</v>
      </c>
    </row>
    <row r="3" spans="1:3">
      <c r="A3" s="4" t="s">
        <v>443</v>
      </c>
      <c r="B3" s="6" t="n">
        <v>4</v>
      </c>
      <c r="C3" s="6" t="n">
        <v>17</v>
      </c>
    </row>
    <row r="4" spans="1:3">
      <c r="A4" s="4" t="s">
        <v>446</v>
      </c>
    </row>
    <row r="5" spans="1:3">
      <c r="A5" s="3" t="s">
        <v>445</v>
      </c>
    </row>
    <row r="6" spans="1:3">
      <c r="A6" s="4" t="s">
        <v>443</v>
      </c>
      <c r="B6" s="4" t="s">
        <v>34</v>
      </c>
      <c r="C6" s="5" t="n">
        <v>11</v>
      </c>
    </row>
    <row r="7" spans="1:3">
      <c r="A7" s="4" t="s">
        <v>447</v>
      </c>
    </row>
    <row r="8" spans="1:3">
      <c r="A8" s="3" t="s">
        <v>445</v>
      </c>
    </row>
    <row r="9" spans="1:3">
      <c r="A9" s="4" t="s">
        <v>443</v>
      </c>
      <c r="B9" s="6" t="n">
        <v>4</v>
      </c>
      <c r="C9"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8</v>
      </c>
      <c r="B1" s="2" t="s">
        <v>2</v>
      </c>
      <c r="C1" s="2" t="s">
        <v>30</v>
      </c>
    </row>
    <row r="2" spans="1:3">
      <c r="A2" s="3" t="s">
        <v>209</v>
      </c>
    </row>
    <row r="3" spans="1:3">
      <c r="A3" s="4" t="s">
        <v>449</v>
      </c>
      <c r="B3" s="6" t="n">
        <v>20</v>
      </c>
      <c r="C3" s="6" t="n">
        <v>43</v>
      </c>
    </row>
    <row r="4" spans="1:3">
      <c r="A4" s="4" t="s">
        <v>450</v>
      </c>
      <c r="B4" s="5" t="n">
        <v>276</v>
      </c>
      <c r="C4" s="5" t="n">
        <v>270</v>
      </c>
    </row>
    <row r="5" spans="1:3">
      <c r="A5" s="4" t="s">
        <v>451</v>
      </c>
      <c r="B5" s="6" t="n">
        <v>296</v>
      </c>
      <c r="C5" s="6" t="n">
        <v>3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2</v>
      </c>
      <c r="B1" s="2" t="s">
        <v>2</v>
      </c>
      <c r="C1" s="2" t="s">
        <v>30</v>
      </c>
    </row>
    <row r="2" spans="1:3">
      <c r="A2" s="3" t="s">
        <v>453</v>
      </c>
    </row>
    <row r="3" spans="1:3">
      <c r="A3" s="4" t="s">
        <v>45</v>
      </c>
      <c r="B3" s="6" t="n">
        <v>296</v>
      </c>
      <c r="C3" s="6" t="n">
        <v>313</v>
      </c>
    </row>
    <row r="4" spans="1:3">
      <c r="A4" s="4" t="s">
        <v>446</v>
      </c>
    </row>
    <row r="5" spans="1:3">
      <c r="A5" s="3" t="s">
        <v>453</v>
      </c>
    </row>
    <row r="6" spans="1:3">
      <c r="A6" s="4" t="s">
        <v>45</v>
      </c>
      <c r="B6" s="5" t="n">
        <v>244</v>
      </c>
      <c r="C6" s="5" t="n">
        <v>249</v>
      </c>
    </row>
    <row r="7" spans="1:3">
      <c r="A7" s="4" t="s">
        <v>447</v>
      </c>
    </row>
    <row r="8" spans="1:3">
      <c r="A8" s="3" t="s">
        <v>453</v>
      </c>
    </row>
    <row r="9" spans="1:3">
      <c r="A9" s="4" t="s">
        <v>45</v>
      </c>
      <c r="B9" s="5" t="n">
        <v>52</v>
      </c>
      <c r="C9" s="5" t="n">
        <v>64</v>
      </c>
    </row>
    <row r="10" spans="1:3">
      <c r="A10" s="4" t="s">
        <v>376</v>
      </c>
    </row>
    <row r="11" spans="1:3">
      <c r="A11" s="3" t="s">
        <v>453</v>
      </c>
    </row>
    <row r="12" spans="1:3">
      <c r="A12" s="4" t="s">
        <v>45</v>
      </c>
      <c r="B12" s="6" t="n">
        <v>296</v>
      </c>
      <c r="C12" s="6" t="n">
        <v>3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4</v>
      </c>
      <c r="B1" s="2" t="s">
        <v>1</v>
      </c>
    </row>
    <row r="2" spans="1:4">
      <c r="B2" s="2" t="s">
        <v>2</v>
      </c>
      <c r="C2" s="2" t="s">
        <v>30</v>
      </c>
      <c r="D2" s="2" t="s">
        <v>64</v>
      </c>
    </row>
    <row r="3" spans="1:4">
      <c r="A3" s="3" t="s">
        <v>213</v>
      </c>
    </row>
    <row r="4" spans="1:4">
      <c r="A4" s="4" t="s">
        <v>455</v>
      </c>
      <c r="B4" s="6" t="n">
        <v>11</v>
      </c>
      <c r="C4" s="6" t="n">
        <v>17</v>
      </c>
      <c r="D4" s="6"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7"/>
    <col customWidth="1" max="5" min="5" width="24"/>
  </cols>
  <sheetData>
    <row r="1" spans="1:5">
      <c r="A1" s="1" t="s">
        <v>456</v>
      </c>
      <c r="C1" s="2" t="s">
        <v>457</v>
      </c>
      <c r="D1" s="2" t="s">
        <v>458</v>
      </c>
      <c r="E1" s="2" t="s">
        <v>2</v>
      </c>
    </row>
    <row r="2" spans="1:5">
      <c r="A2" s="3" t="s">
        <v>459</v>
      </c>
    </row>
    <row r="3" spans="1:5">
      <c r="A3" s="4" t="s">
        <v>460</v>
      </c>
      <c r="B3" s="4" t="s">
        <v>82</v>
      </c>
      <c r="C3" s="4" t="s">
        <v>461</v>
      </c>
      <c r="D3" s="4" t="s">
        <v>462</v>
      </c>
      <c r="E3" s="4" t="s">
        <v>463</v>
      </c>
    </row>
    <row r="4" spans="1:5">
      <c r="A4" s="4" t="s">
        <v>464</v>
      </c>
      <c r="B4" s="4" t="s">
        <v>465</v>
      </c>
      <c r="C4" s="4" t="s">
        <v>466</v>
      </c>
      <c r="D4" s="4" t="s">
        <v>467</v>
      </c>
      <c r="E4" s="4" t="s">
        <v>468</v>
      </c>
    </row>
    <row r="5" spans="1:5">
      <c r="A5" s="4" t="s">
        <v>469</v>
      </c>
      <c r="C5" s="4" t="s">
        <v>470</v>
      </c>
      <c r="D5" s="4" t="s">
        <v>470</v>
      </c>
      <c r="E5" s="4" t="s">
        <v>471</v>
      </c>
    </row>
    <row r="6" spans="1:5">
      <c r="A6" s="4" t="s">
        <v>472</v>
      </c>
      <c r="B6" s="4" t="s">
        <v>473</v>
      </c>
      <c r="C6" s="4" t="s">
        <v>474</v>
      </c>
      <c r="D6" s="4" t="s">
        <v>474</v>
      </c>
      <c r="E6" s="4" t="s">
        <v>474</v>
      </c>
    </row>
    <row r="7" spans="1:5"/>
    <row r="8" spans="1:5">
      <c r="A8" s="4" t="s">
        <v>82</v>
      </c>
      <c r="B8" s="4" t="s">
        <v>475</v>
      </c>
    </row>
    <row r="9" spans="1:5">
      <c r="A9" s="4" t="s">
        <v>465</v>
      </c>
      <c r="B9" s="4" t="s">
        <v>476</v>
      </c>
    </row>
    <row r="10" spans="1:5">
      <c r="A10" s="4" t="s">
        <v>473</v>
      </c>
      <c r="B10" s="4" t="s">
        <v>477</v>
      </c>
    </row>
  </sheetData>
  <mergeCells count="5">
    <mergeCell ref="A1:B1"/>
    <mergeCell ref="A7:D7"/>
    <mergeCell ref="B8:D8"/>
    <mergeCell ref="B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78</v>
      </c>
      <c r="B1" s="2" t="s">
        <v>457</v>
      </c>
      <c r="C1" s="2" t="s">
        <v>458</v>
      </c>
      <c r="D1" s="2" t="s">
        <v>479</v>
      </c>
      <c r="E1" s="2" t="s">
        <v>2</v>
      </c>
      <c r="F1" s="2" t="s">
        <v>30</v>
      </c>
      <c r="G1" s="2" t="s">
        <v>480</v>
      </c>
    </row>
    <row r="2" spans="1:7">
      <c r="A2" s="3" t="s">
        <v>481</v>
      </c>
    </row>
    <row r="3" spans="1:7">
      <c r="A3" s="4" t="s">
        <v>482</v>
      </c>
      <c r="E3" s="6" t="n">
        <v>5300</v>
      </c>
    </row>
    <row r="4" spans="1:7">
      <c r="A4" s="4" t="s">
        <v>483</v>
      </c>
      <c r="E4" s="5" t="n">
        <v>514205799</v>
      </c>
      <c r="F4" s="5" t="n">
        <v>274205799</v>
      </c>
    </row>
    <row r="5" spans="1:7">
      <c r="A5" s="4" t="s">
        <v>362</v>
      </c>
    </row>
    <row r="6" spans="1:7">
      <c r="A6" s="3" t="s">
        <v>481</v>
      </c>
    </row>
    <row r="7" spans="1:7">
      <c r="A7" s="4" t="s">
        <v>484</v>
      </c>
      <c r="E7" s="4" t="s">
        <v>485</v>
      </c>
    </row>
    <row r="8" spans="1:7">
      <c r="A8" s="4" t="s">
        <v>486</v>
      </c>
      <c r="B8" s="6" t="n">
        <v>197</v>
      </c>
      <c r="C8" s="6" t="n">
        <v>204</v>
      </c>
    </row>
    <row r="9" spans="1:7">
      <c r="A9" s="4" t="s">
        <v>487</v>
      </c>
    </row>
    <row r="10" spans="1:7">
      <c r="A10" s="3" t="s">
        <v>481</v>
      </c>
    </row>
    <row r="11" spans="1:7">
      <c r="A11" s="4" t="s">
        <v>488</v>
      </c>
      <c r="E11" s="5" t="n">
        <v>2400000</v>
      </c>
    </row>
    <row r="12" spans="1:7">
      <c r="A12" s="4" t="s">
        <v>483</v>
      </c>
      <c r="E12" s="5" t="n">
        <v>2400000</v>
      </c>
      <c r="G12" s="5" t="n">
        <v>20</v>
      </c>
    </row>
    <row r="13" spans="1:7">
      <c r="A13" s="4" t="s">
        <v>489</v>
      </c>
    </row>
    <row r="14" spans="1:7">
      <c r="A14" s="3" t="s">
        <v>481</v>
      </c>
    </row>
    <row r="15" spans="1:7">
      <c r="A15" s="4" t="s">
        <v>488</v>
      </c>
      <c r="D15" s="5" t="n">
        <v>179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30"/>
    <col customWidth="1" max="3" min="3" width="21"/>
  </cols>
  <sheetData>
    <row r="1" spans="1:3">
      <c r="A1" s="1" t="s">
        <v>490</v>
      </c>
      <c r="B1" s="2" t="s">
        <v>408</v>
      </c>
    </row>
    <row r="2" spans="1:3">
      <c r="B2" s="2" t="s">
        <v>491</v>
      </c>
      <c r="C2" s="2" t="s">
        <v>492</v>
      </c>
    </row>
    <row r="3" spans="1:3">
      <c r="A3" s="3" t="s">
        <v>493</v>
      </c>
    </row>
    <row r="4" spans="1:3">
      <c r="A4" s="4" t="s">
        <v>494</v>
      </c>
      <c r="C4" s="4" t="s">
        <v>495</v>
      </c>
    </row>
    <row r="5" spans="1:3">
      <c r="A5" s="4" t="s">
        <v>496</v>
      </c>
      <c r="C5" s="6" t="n">
        <v>350</v>
      </c>
    </row>
    <row r="6" spans="1:3">
      <c r="A6" s="4" t="s">
        <v>497</v>
      </c>
      <c r="C6" s="6" t="n">
        <v>2000</v>
      </c>
    </row>
    <row r="7" spans="1:3">
      <c r="A7" s="4" t="s">
        <v>498</v>
      </c>
    </row>
    <row r="8" spans="1:3">
      <c r="A8" s="3" t="s">
        <v>493</v>
      </c>
    </row>
    <row r="9" spans="1:3">
      <c r="A9" s="4" t="s">
        <v>499</v>
      </c>
      <c r="B9" s="4" t="s">
        <v>500</v>
      </c>
    </row>
    <row r="10" spans="1:3">
      <c r="A10" s="4" t="s">
        <v>501</v>
      </c>
      <c r="B10" s="5" t="n">
        <v>1000000</v>
      </c>
    </row>
    <row r="11" spans="1:3">
      <c r="A11" s="4" t="s">
        <v>502</v>
      </c>
      <c r="B11" s="5" t="n">
        <v>1000000</v>
      </c>
    </row>
    <row r="12" spans="1:3">
      <c r="A12" s="4" t="s">
        <v>503</v>
      </c>
      <c r="B12" s="11" t="n">
        <v>0.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 customWidth="1" max="6" min="6" width="21"/>
    <col customWidth="1" max="7" min="7" width="37"/>
    <col customWidth="1" max="8" min="8" width="27"/>
    <col customWidth="1" max="9" min="9" width="30"/>
    <col customWidth="1" max="10" min="10" width="20"/>
    <col customWidth="1" max="11" min="11" width="30"/>
    <col customWidth="1" max="12" min="12" width="19"/>
    <col customWidth="1" max="13" min="13" width="20"/>
    <col customWidth="1" max="14" min="14" width="20"/>
  </cols>
  <sheetData>
    <row r="1" spans="1:14">
      <c r="A1" s="1" t="s">
        <v>504</v>
      </c>
      <c r="B1" s="2" t="s">
        <v>505</v>
      </c>
      <c r="C1" s="2" t="s">
        <v>506</v>
      </c>
      <c r="D1" s="2" t="s">
        <v>507</v>
      </c>
      <c r="E1" s="2" t="s">
        <v>508</v>
      </c>
      <c r="F1" s="2" t="s">
        <v>509</v>
      </c>
      <c r="G1" s="2" t="s">
        <v>510</v>
      </c>
      <c r="H1" s="2" t="s">
        <v>411</v>
      </c>
      <c r="I1" s="2" t="s">
        <v>511</v>
      </c>
      <c r="J1" s="2" t="s">
        <v>512</v>
      </c>
      <c r="K1" s="2" t="s">
        <v>513</v>
      </c>
      <c r="L1" s="2" t="s">
        <v>514</v>
      </c>
      <c r="M1" s="2" t="s">
        <v>515</v>
      </c>
      <c r="N1" s="2" t="s">
        <v>516</v>
      </c>
    </row>
    <row r="2" spans="1:14">
      <c r="A2" s="3" t="s">
        <v>517</v>
      </c>
    </row>
    <row r="3" spans="1:14">
      <c r="A3" s="4" t="s">
        <v>518</v>
      </c>
      <c r="I3" s="7" t="n">
        <v>0.1</v>
      </c>
      <c r="K3" s="7" t="n">
        <v>0.1</v>
      </c>
    </row>
    <row r="4" spans="1:14">
      <c r="A4" s="4" t="s">
        <v>519</v>
      </c>
      <c r="I4" s="12" t="n">
        <v>0.083</v>
      </c>
    </row>
    <row r="5" spans="1:14">
      <c r="A5" s="4" t="s">
        <v>520</v>
      </c>
      <c r="H5" s="6" t="n">
        <v>5300</v>
      </c>
    </row>
    <row r="6" spans="1:14">
      <c r="A6" s="4" t="s">
        <v>521</v>
      </c>
      <c r="I6" s="5" t="n">
        <v>514205799</v>
      </c>
      <c r="K6" s="5" t="n">
        <v>274205799</v>
      </c>
    </row>
    <row r="7" spans="1:14">
      <c r="A7" s="4" t="s">
        <v>60</v>
      </c>
      <c r="I7" s="5" t="n">
        <v>1450000000</v>
      </c>
      <c r="K7" s="5" t="n">
        <v>700000000</v>
      </c>
    </row>
    <row r="8" spans="1:14">
      <c r="A8" s="4" t="s">
        <v>522</v>
      </c>
      <c r="D8" s="6" t="n">
        <v>38</v>
      </c>
      <c r="E8" s="6" t="n">
        <v>291</v>
      </c>
      <c r="H8" s="5" t="n">
        <v>329</v>
      </c>
    </row>
    <row r="9" spans="1:14">
      <c r="A9" s="4" t="s">
        <v>523</v>
      </c>
      <c r="H9" s="6" t="n">
        <v>165</v>
      </c>
    </row>
    <row r="10" spans="1:14">
      <c r="A10" s="4" t="s">
        <v>524</v>
      </c>
    </row>
    <row r="11" spans="1:14">
      <c r="A11" s="3" t="s">
        <v>517</v>
      </c>
    </row>
    <row r="12" spans="1:14">
      <c r="A12" s="4" t="s">
        <v>521</v>
      </c>
      <c r="J12" s="5" t="n">
        <v>1450000000</v>
      </c>
    </row>
    <row r="13" spans="1:14">
      <c r="A13" s="4" t="s">
        <v>60</v>
      </c>
      <c r="J13" s="5" t="n">
        <v>700000000</v>
      </c>
    </row>
    <row r="14" spans="1:14">
      <c r="A14" s="4" t="s">
        <v>525</v>
      </c>
    </row>
    <row r="15" spans="1:14">
      <c r="A15" s="3" t="s">
        <v>517</v>
      </c>
    </row>
    <row r="16" spans="1:14">
      <c r="A16" s="4" t="s">
        <v>526</v>
      </c>
      <c r="C16" s="6" t="n">
        <v>84</v>
      </c>
    </row>
    <row r="17" spans="1:14">
      <c r="A17" s="4" t="s">
        <v>487</v>
      </c>
    </row>
    <row r="18" spans="1:14">
      <c r="A18" s="3" t="s">
        <v>517</v>
      </c>
    </row>
    <row r="19" spans="1:14">
      <c r="A19" s="4" t="s">
        <v>521</v>
      </c>
      <c r="I19" s="5" t="n">
        <v>2400000</v>
      </c>
      <c r="N19" s="5" t="n">
        <v>20</v>
      </c>
    </row>
    <row r="20" spans="1:14">
      <c r="A20" s="4" t="s">
        <v>488</v>
      </c>
      <c r="H20" s="5" t="n">
        <v>2400000</v>
      </c>
    </row>
    <row r="21" spans="1:14">
      <c r="A21" s="4" t="s">
        <v>527</v>
      </c>
      <c r="G21" s="13" t="n">
        <v>11.25</v>
      </c>
    </row>
    <row r="22" spans="1:14">
      <c r="A22" s="4" t="s">
        <v>528</v>
      </c>
    </row>
    <row r="23" spans="1:14">
      <c r="A23" s="3" t="s">
        <v>517</v>
      </c>
    </row>
    <row r="24" spans="1:14">
      <c r="A24" s="4" t="s">
        <v>529</v>
      </c>
      <c r="B24" s="5" t="n">
        <v>1400000</v>
      </c>
    </row>
    <row r="25" spans="1:14">
      <c r="A25" s="4" t="s">
        <v>530</v>
      </c>
      <c r="B25" s="6" t="n">
        <v>2800</v>
      </c>
    </row>
    <row r="26" spans="1:14">
      <c r="A26" s="4" t="s">
        <v>531</v>
      </c>
      <c r="B26" s="6" t="n">
        <v>2</v>
      </c>
    </row>
    <row r="27" spans="1:14">
      <c r="A27" s="4" t="s">
        <v>526</v>
      </c>
      <c r="B27" s="6" t="n">
        <v>64</v>
      </c>
    </row>
    <row r="28" spans="1:14">
      <c r="A28" s="4" t="s">
        <v>532</v>
      </c>
    </row>
    <row r="29" spans="1:14">
      <c r="A29" s="3" t="s">
        <v>517</v>
      </c>
    </row>
    <row r="30" spans="1:14">
      <c r="A30" s="4" t="s">
        <v>527</v>
      </c>
      <c r="C30" s="13" t="n">
        <v>4.1</v>
      </c>
    </row>
    <row r="31" spans="1:14">
      <c r="A31" s="4" t="s">
        <v>529</v>
      </c>
      <c r="C31" s="5" t="n">
        <v>1000000</v>
      </c>
    </row>
    <row r="32" spans="1:14">
      <c r="A32" s="4" t="s">
        <v>530</v>
      </c>
      <c r="C32" s="6" t="n">
        <v>2500</v>
      </c>
    </row>
    <row r="33" spans="1:14">
      <c r="A33" s="4" t="s">
        <v>531</v>
      </c>
      <c r="C33" s="13" t="n">
        <v>2.5</v>
      </c>
    </row>
    <row r="34" spans="1:14">
      <c r="A34" s="4" t="s">
        <v>533</v>
      </c>
      <c r="C34" s="4" t="s">
        <v>534</v>
      </c>
    </row>
    <row r="35" spans="1:14">
      <c r="A35" s="4" t="s">
        <v>526</v>
      </c>
      <c r="C35" s="6" t="n">
        <v>429</v>
      </c>
    </row>
    <row r="36" spans="1:14">
      <c r="A36" s="4" t="s">
        <v>535</v>
      </c>
    </row>
    <row r="37" spans="1:14">
      <c r="A37" s="3" t="s">
        <v>517</v>
      </c>
    </row>
    <row r="38" spans="1:14">
      <c r="A38" s="4" t="s">
        <v>488</v>
      </c>
      <c r="G38" s="5" t="n">
        <v>177778</v>
      </c>
    </row>
    <row r="39" spans="1:14">
      <c r="A39" s="4" t="s">
        <v>527</v>
      </c>
      <c r="B39" s="13" t="n">
        <v>2.3</v>
      </c>
    </row>
    <row r="40" spans="1:14">
      <c r="A40" s="4" t="s">
        <v>536</v>
      </c>
      <c r="B40" s="4" t="s">
        <v>470</v>
      </c>
    </row>
    <row r="41" spans="1:14">
      <c r="A41" s="4" t="s">
        <v>489</v>
      </c>
    </row>
    <row r="42" spans="1:14">
      <c r="A42" s="3" t="s">
        <v>517</v>
      </c>
    </row>
    <row r="43" spans="1:14">
      <c r="A43" s="4" t="s">
        <v>488</v>
      </c>
      <c r="G43" s="5" t="n">
        <v>17978</v>
      </c>
    </row>
    <row r="44" spans="1:14">
      <c r="A44" s="4" t="s">
        <v>537</v>
      </c>
    </row>
    <row r="45" spans="1:14">
      <c r="A45" s="3" t="s">
        <v>517</v>
      </c>
    </row>
    <row r="46" spans="1:14">
      <c r="A46" s="4" t="s">
        <v>520</v>
      </c>
      <c r="G46" s="6" t="n">
        <v>4000</v>
      </c>
    </row>
    <row r="47" spans="1:14">
      <c r="A47" s="4" t="s">
        <v>538</v>
      </c>
    </row>
    <row r="48" spans="1:14">
      <c r="A48" s="3" t="s">
        <v>517</v>
      </c>
    </row>
    <row r="49" spans="1:14">
      <c r="A49" s="4" t="s">
        <v>521</v>
      </c>
      <c r="G49" s="5" t="n">
        <v>355556</v>
      </c>
      <c r="L49" s="5" t="n">
        <v>680000</v>
      </c>
      <c r="M49" s="5" t="n">
        <v>680000</v>
      </c>
    </row>
    <row r="50" spans="1:14">
      <c r="A50" s="4" t="s">
        <v>539</v>
      </c>
      <c r="F50" s="6"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116</v>
      </c>
      <c r="B1" s="2" t="s">
        <v>1</v>
      </c>
    </row>
    <row r="2" spans="1:5">
      <c r="B2" s="2" t="s">
        <v>2</v>
      </c>
      <c r="C2" s="2" t="s">
        <v>30</v>
      </c>
      <c r="E2" s="2" t="s">
        <v>64</v>
      </c>
    </row>
    <row r="3" spans="1:5">
      <c r="A3" s="3" t="s">
        <v>117</v>
      </c>
    </row>
    <row r="4" spans="1:5">
      <c r="A4" s="4" t="s">
        <v>101</v>
      </c>
      <c r="B4" s="6" t="n">
        <v>-781</v>
      </c>
      <c r="C4" s="6" t="n">
        <v>-2545</v>
      </c>
      <c r="E4" s="6" t="n">
        <v>-4311</v>
      </c>
    </row>
    <row r="5" spans="1:5">
      <c r="A5" s="4" t="s">
        <v>118</v>
      </c>
      <c r="B5" s="5" t="n">
        <v>-344</v>
      </c>
      <c r="C5" s="5" t="n">
        <v>813</v>
      </c>
      <c r="E5" s="5" t="n">
        <v>2450</v>
      </c>
    </row>
    <row r="6" spans="1:5">
      <c r="A6" s="4" t="s">
        <v>119</v>
      </c>
      <c r="B6" s="5" t="n">
        <v>-1125</v>
      </c>
      <c r="C6" s="5" t="n">
        <v>-1732</v>
      </c>
      <c r="E6" s="5" t="n">
        <v>-1861</v>
      </c>
    </row>
    <row r="7" spans="1:5">
      <c r="A7" s="3" t="s">
        <v>120</v>
      </c>
    </row>
    <row r="8" spans="1:5">
      <c r="A8" s="4" t="s">
        <v>121</v>
      </c>
      <c r="B8" s="4" t="s">
        <v>34</v>
      </c>
      <c r="C8" s="4" t="s">
        <v>34</v>
      </c>
      <c r="E8" s="5" t="n">
        <v>-55</v>
      </c>
    </row>
    <row r="9" spans="1:5">
      <c r="A9" s="4" t="s">
        <v>122</v>
      </c>
      <c r="B9" s="4" t="s">
        <v>34</v>
      </c>
      <c r="C9" s="4" t="s">
        <v>34</v>
      </c>
      <c r="E9" s="5" t="n">
        <v>21</v>
      </c>
    </row>
    <row r="10" spans="1:5">
      <c r="A10" s="4" t="s">
        <v>123</v>
      </c>
      <c r="B10" s="4" t="s">
        <v>34</v>
      </c>
      <c r="C10" s="4" t="s">
        <v>34</v>
      </c>
      <c r="E10" s="5" t="n">
        <v>-10</v>
      </c>
    </row>
    <row r="11" spans="1:5">
      <c r="A11" s="4" t="s">
        <v>124</v>
      </c>
      <c r="B11" s="5" t="n">
        <v>-2500</v>
      </c>
      <c r="C11" s="4" t="s">
        <v>34</v>
      </c>
      <c r="E11" s="4" t="s">
        <v>34</v>
      </c>
    </row>
    <row r="12" spans="1:5">
      <c r="A12" s="4" t="s">
        <v>125</v>
      </c>
      <c r="B12" s="5" t="n">
        <v>4</v>
      </c>
      <c r="C12" s="4" t="s">
        <v>34</v>
      </c>
      <c r="E12" s="4" t="s">
        <v>34</v>
      </c>
    </row>
    <row r="13" spans="1:5">
      <c r="A13" s="4" t="s">
        <v>126</v>
      </c>
      <c r="B13" s="4" t="s">
        <v>34</v>
      </c>
      <c r="C13" s="5" t="n">
        <v>-2</v>
      </c>
      <c r="E13" s="5" t="n">
        <v>-2</v>
      </c>
    </row>
    <row r="14" spans="1:5">
      <c r="A14" s="4" t="s">
        <v>127</v>
      </c>
      <c r="B14" s="5" t="n">
        <v>1</v>
      </c>
      <c r="C14" s="4" t="s">
        <v>34</v>
      </c>
      <c r="E14" s="4" t="s">
        <v>34</v>
      </c>
    </row>
    <row r="15" spans="1:5">
      <c r="A15" s="4" t="s">
        <v>128</v>
      </c>
      <c r="B15" s="4" t="s">
        <v>34</v>
      </c>
      <c r="C15" s="5" t="n">
        <v>-64</v>
      </c>
      <c r="E15" s="5" t="n">
        <v>-64</v>
      </c>
    </row>
    <row r="16" spans="1:5">
      <c r="A16" s="4" t="s">
        <v>129</v>
      </c>
      <c r="B16" s="5" t="n">
        <v>-2495</v>
      </c>
      <c r="C16" s="5" t="n">
        <v>-66</v>
      </c>
      <c r="E16" s="5" t="n">
        <v>-110</v>
      </c>
    </row>
    <row r="17" spans="1:5">
      <c r="A17" s="3" t="s">
        <v>130</v>
      </c>
    </row>
    <row r="18" spans="1:5">
      <c r="A18" s="4" t="s">
        <v>131</v>
      </c>
      <c r="B18" s="5" t="n">
        <v>4892</v>
      </c>
      <c r="C18" s="4" t="s">
        <v>34</v>
      </c>
      <c r="E18" s="5" t="n">
        <v>3559</v>
      </c>
    </row>
    <row r="19" spans="1:5">
      <c r="A19" s="4" t="s">
        <v>132</v>
      </c>
      <c r="B19" s="4" t="s">
        <v>34</v>
      </c>
      <c r="C19" s="4" t="s">
        <v>34</v>
      </c>
      <c r="E19" s="5" t="n">
        <v>20</v>
      </c>
    </row>
    <row r="20" spans="1:5">
      <c r="A20" s="4" t="s">
        <v>133</v>
      </c>
      <c r="B20" s="5" t="n">
        <v>4892</v>
      </c>
      <c r="C20" s="4" t="s">
        <v>34</v>
      </c>
      <c r="E20" s="5" t="n">
        <v>3579</v>
      </c>
    </row>
    <row r="21" spans="1:5">
      <c r="A21" s="4" t="s">
        <v>134</v>
      </c>
      <c r="B21" s="5" t="n">
        <v>1272</v>
      </c>
      <c r="C21" s="5" t="n">
        <v>-1798</v>
      </c>
      <c r="E21" s="5" t="n">
        <v>1608</v>
      </c>
    </row>
    <row r="22" spans="1:5">
      <c r="A22" s="4" t="s">
        <v>135</v>
      </c>
      <c r="B22" s="5" t="n">
        <v>-2</v>
      </c>
      <c r="C22" s="4" t="s">
        <v>34</v>
      </c>
      <c r="E22" s="5" t="n">
        <v>-2</v>
      </c>
    </row>
    <row r="23" spans="1:5">
      <c r="A23" s="4" t="s">
        <v>136</v>
      </c>
      <c r="B23" s="4" t="s">
        <v>34</v>
      </c>
      <c r="C23" s="4" t="s">
        <v>34</v>
      </c>
      <c r="E23" s="5" t="n">
        <v>52</v>
      </c>
    </row>
    <row r="24" spans="1:5">
      <c r="A24" s="4" t="s">
        <v>137</v>
      </c>
      <c r="B24" s="5" t="n">
        <v>2019</v>
      </c>
      <c r="C24" s="5" t="n">
        <v>3817</v>
      </c>
      <c r="E24" s="5" t="n">
        <v>2159</v>
      </c>
    </row>
    <row r="25" spans="1:5">
      <c r="A25" s="4" t="s">
        <v>138</v>
      </c>
      <c r="B25" s="5" t="n">
        <v>3289</v>
      </c>
      <c r="C25" s="5" t="n">
        <v>2019</v>
      </c>
      <c r="E25" s="5" t="n">
        <v>3817</v>
      </c>
    </row>
    <row r="26" spans="1:5">
      <c r="A26" s="3" t="s">
        <v>139</v>
      </c>
    </row>
    <row r="27" spans="1:5">
      <c r="A27" s="4" t="s">
        <v>140</v>
      </c>
      <c r="B27" s="5" t="n">
        <v>1</v>
      </c>
      <c r="C27" s="5" t="n">
        <v>3</v>
      </c>
      <c r="E27" s="5" t="n">
        <v>7</v>
      </c>
    </row>
    <row r="28" spans="1:5">
      <c r="A28" s="4" t="s">
        <v>141</v>
      </c>
      <c r="B28" s="5" t="n">
        <v>8</v>
      </c>
      <c r="C28" s="4" t="s">
        <v>34</v>
      </c>
      <c r="E28" s="5" t="n">
        <v>5</v>
      </c>
    </row>
    <row r="29" spans="1:5">
      <c r="A29" s="4" t="s">
        <v>142</v>
      </c>
      <c r="B29" s="4" t="s">
        <v>34</v>
      </c>
      <c r="C29" s="4" t="s">
        <v>34</v>
      </c>
      <c r="E29" s="5" t="n">
        <v>5</v>
      </c>
    </row>
    <row r="30" spans="1:5">
      <c r="A30" s="4" t="s">
        <v>143</v>
      </c>
      <c r="B30" s="5" t="n">
        <v>329</v>
      </c>
      <c r="C30" s="4" t="s">
        <v>34</v>
      </c>
      <c r="E30" s="4" t="s">
        <v>34</v>
      </c>
    </row>
    <row r="31" spans="1:5">
      <c r="A31" s="4" t="s">
        <v>72</v>
      </c>
      <c r="B31" s="5" t="n">
        <v>-765</v>
      </c>
      <c r="C31" s="4" t="s">
        <v>34</v>
      </c>
      <c r="E31" s="4" t="s">
        <v>34</v>
      </c>
    </row>
    <row r="32" spans="1:5">
      <c r="A32" s="4" t="s">
        <v>144</v>
      </c>
      <c r="B32" s="5" t="n">
        <v>40</v>
      </c>
      <c r="C32" s="5" t="n">
        <v>182</v>
      </c>
      <c r="E32" s="5" t="n">
        <v>148</v>
      </c>
    </row>
    <row r="33" spans="1:5">
      <c r="A33" s="4" t="s">
        <v>145</v>
      </c>
      <c r="B33" s="5" t="n">
        <v>2</v>
      </c>
      <c r="C33" s="4" t="s">
        <v>34</v>
      </c>
      <c r="D33" s="4" t="s">
        <v>82</v>
      </c>
      <c r="E33" s="5" t="n">
        <v>2</v>
      </c>
    </row>
    <row r="34" spans="1:5">
      <c r="A34" s="4" t="s">
        <v>146</v>
      </c>
      <c r="B34" s="4" t="s">
        <v>34</v>
      </c>
      <c r="C34" s="4" t="s">
        <v>34</v>
      </c>
      <c r="E34" s="5" t="n">
        <v>689</v>
      </c>
    </row>
    <row r="35" spans="1:5">
      <c r="A35" s="4" t="s">
        <v>68</v>
      </c>
      <c r="B35" s="4" t="s">
        <v>34</v>
      </c>
      <c r="C35" s="5" t="n">
        <v>848</v>
      </c>
      <c r="E35" s="5" t="n">
        <v>1604</v>
      </c>
    </row>
    <row r="36" spans="1:5">
      <c r="A36" s="4" t="s">
        <v>147</v>
      </c>
      <c r="B36" s="5" t="n">
        <v>-4</v>
      </c>
      <c r="C36" s="4" t="s">
        <v>34</v>
      </c>
      <c r="E36" s="4" t="s">
        <v>34</v>
      </c>
    </row>
    <row r="37" spans="1:5">
      <c r="A37" s="4" t="s">
        <v>148</v>
      </c>
      <c r="B37" s="5" t="n">
        <v>-7</v>
      </c>
      <c r="C37" s="4" t="s">
        <v>34</v>
      </c>
      <c r="E37" s="5" t="n">
        <v>6</v>
      </c>
    </row>
    <row r="38" spans="1:5">
      <c r="A38" s="4" t="s">
        <v>149</v>
      </c>
      <c r="B38" s="5" t="n">
        <v>-396</v>
      </c>
      <c r="C38" s="5" t="n">
        <v>1033</v>
      </c>
      <c r="E38" s="5" t="n">
        <v>2466</v>
      </c>
    </row>
    <row r="39" spans="1:5">
      <c r="A39" s="3" t="s">
        <v>150</v>
      </c>
    </row>
    <row r="40" spans="1:5">
      <c r="A40" s="4" t="s">
        <v>151</v>
      </c>
      <c r="B40" s="5" t="n">
        <v>209</v>
      </c>
      <c r="C40" s="5" t="n">
        <v>-114</v>
      </c>
      <c r="E40" s="5" t="n">
        <v>36</v>
      </c>
    </row>
    <row r="41" spans="1:5">
      <c r="A41" s="4" t="s">
        <v>152</v>
      </c>
      <c r="B41" s="5" t="n">
        <v>-13</v>
      </c>
      <c r="C41" s="5" t="n">
        <v>-101</v>
      </c>
      <c r="E41" s="5" t="n">
        <v>-117</v>
      </c>
    </row>
    <row r="42" spans="1:5">
      <c r="A42" s="4" t="s">
        <v>153</v>
      </c>
      <c r="B42" s="5" t="n">
        <v>-144</v>
      </c>
      <c r="C42" s="5" t="n">
        <v>-5</v>
      </c>
      <c r="E42" s="5" t="n">
        <v>65</v>
      </c>
    </row>
    <row r="43" spans="1:5">
      <c r="A43" s="4" t="s">
        <v>154</v>
      </c>
      <c r="B43" s="5" t="n">
        <v>52</v>
      </c>
      <c r="C43" s="5" t="n">
        <v>-220</v>
      </c>
      <c r="E43" s="5" t="n">
        <v>-16</v>
      </c>
    </row>
    <row r="44" spans="1:5">
      <c r="A44" s="4" t="s">
        <v>155</v>
      </c>
      <c r="B44" s="5" t="n">
        <v>-344</v>
      </c>
      <c r="C44" s="5" t="n">
        <v>813</v>
      </c>
      <c r="E44" s="5" t="n">
        <v>2450</v>
      </c>
    </row>
    <row r="45" spans="1:5">
      <c r="A45" s="3" t="s">
        <v>156</v>
      </c>
    </row>
    <row r="46" spans="1:5">
      <c r="A46" s="4" t="s">
        <v>157</v>
      </c>
      <c r="B46" s="5" t="n">
        <v>127</v>
      </c>
      <c r="C46" s="4" t="s">
        <v>34</v>
      </c>
      <c r="E46" s="4" t="s">
        <v>34</v>
      </c>
    </row>
    <row r="47" spans="1:5">
      <c r="A47" s="4" t="s">
        <v>158</v>
      </c>
      <c r="B47" s="5" t="n">
        <v>13</v>
      </c>
      <c r="C47" s="4" t="s">
        <v>34</v>
      </c>
      <c r="E47" s="4" t="s">
        <v>34</v>
      </c>
    </row>
    <row r="48" spans="1:5">
      <c r="A48" s="4" t="s">
        <v>159</v>
      </c>
      <c r="B48" s="4" t="s">
        <v>34</v>
      </c>
      <c r="C48" s="5" t="n">
        <v>54</v>
      </c>
      <c r="E48" s="5" t="n">
        <v>84</v>
      </c>
    </row>
    <row r="49" spans="1:5">
      <c r="A49" s="3" t="s">
        <v>160</v>
      </c>
    </row>
    <row r="50" spans="1:5">
      <c r="A50" s="4" t="s">
        <v>161</v>
      </c>
      <c r="B50" s="4" t="s">
        <v>34</v>
      </c>
      <c r="C50" s="4" t="s">
        <v>34</v>
      </c>
      <c r="E50" s="5" t="n">
        <v>507</v>
      </c>
    </row>
    <row r="51" spans="1:5">
      <c r="A51" s="4" t="s">
        <v>162</v>
      </c>
      <c r="B51" s="4" t="s">
        <v>34</v>
      </c>
      <c r="C51" s="4" t="s">
        <v>34</v>
      </c>
      <c r="E51" s="5" t="n">
        <v>-449</v>
      </c>
    </row>
    <row r="52" spans="1:5">
      <c r="A52" s="4" t="s">
        <v>163</v>
      </c>
      <c r="B52" s="4" t="s">
        <v>34</v>
      </c>
      <c r="C52" s="4" t="s">
        <v>34</v>
      </c>
      <c r="E52" s="5" t="n">
        <v>1501</v>
      </c>
    </row>
    <row r="53" spans="1:5">
      <c r="A53" s="4" t="s">
        <v>164</v>
      </c>
      <c r="B53" s="4" t="s">
        <v>34</v>
      </c>
      <c r="C53" s="4" t="s">
        <v>34</v>
      </c>
      <c r="E53" s="5" t="n">
        <v>-587</v>
      </c>
    </row>
    <row r="54" spans="1:5">
      <c r="A54" s="4" t="s">
        <v>165</v>
      </c>
      <c r="B54" s="4" t="s">
        <v>34</v>
      </c>
      <c r="C54" s="4" t="s">
        <v>34</v>
      </c>
      <c r="E54" s="5" t="n">
        <v>-482</v>
      </c>
    </row>
    <row r="55" spans="1:5">
      <c r="A55" s="4" t="s">
        <v>166</v>
      </c>
      <c r="B55" s="4" t="s">
        <v>34</v>
      </c>
      <c r="C55" s="4" t="s">
        <v>34</v>
      </c>
      <c r="E55" s="5" t="n">
        <v>-464</v>
      </c>
    </row>
    <row r="56" spans="1:5">
      <c r="A56" s="4" t="s">
        <v>99</v>
      </c>
      <c r="B56" s="4" t="s">
        <v>34</v>
      </c>
      <c r="C56" s="4" t="s">
        <v>34</v>
      </c>
      <c r="E56" s="5" t="n">
        <v>-26</v>
      </c>
    </row>
    <row r="57" spans="1:5">
      <c r="A57" s="4" t="s">
        <v>167</v>
      </c>
      <c r="B57" s="4" t="s">
        <v>34</v>
      </c>
      <c r="C57" s="4" t="s">
        <v>34</v>
      </c>
      <c r="E57" s="4" t="s">
        <v>34</v>
      </c>
    </row>
    <row r="58" spans="1:5"/>
    <row r="59" spans="1:5">
      <c r="A59" s="4" t="s">
        <v>82</v>
      </c>
      <c r="B59" s="4" t="s">
        <v>94</v>
      </c>
    </row>
  </sheetData>
  <mergeCells count="5">
    <mergeCell ref="A1:A2"/>
    <mergeCell ref="B1:E1"/>
    <mergeCell ref="C2:D2"/>
    <mergeCell ref="A58:E58"/>
    <mergeCell ref="B59:E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0</v>
      </c>
      <c r="B1" s="2" t="s">
        <v>1</v>
      </c>
    </row>
    <row r="2" spans="1:4">
      <c r="B2" s="2" t="s">
        <v>2</v>
      </c>
      <c r="C2" s="2" t="s">
        <v>30</v>
      </c>
      <c r="D2" s="2" t="s">
        <v>64</v>
      </c>
    </row>
    <row r="3" spans="1:4">
      <c r="A3" s="3" t="s">
        <v>541</v>
      </c>
    </row>
    <row r="4" spans="1:4">
      <c r="A4" s="4" t="s">
        <v>542</v>
      </c>
      <c r="B4" s="5" t="n">
        <v>6750000</v>
      </c>
    </row>
    <row r="5" spans="1:4">
      <c r="A5" s="4" t="s">
        <v>543</v>
      </c>
      <c r="B5" s="5" t="n">
        <v>7355833</v>
      </c>
      <c r="C5" s="5" t="n">
        <v>6750000</v>
      </c>
    </row>
    <row r="6" spans="1:4">
      <c r="A6" s="4" t="s">
        <v>544</v>
      </c>
    </row>
    <row r="7" spans="1:4">
      <c r="A7" s="3" t="s">
        <v>541</v>
      </c>
    </row>
    <row r="8" spans="1:4">
      <c r="A8" s="4" t="s">
        <v>542</v>
      </c>
      <c r="B8" s="5" t="n">
        <v>6750000</v>
      </c>
      <c r="C8" s="5" t="n">
        <v>4870000</v>
      </c>
      <c r="D8" s="5" t="n">
        <v>6683862</v>
      </c>
    </row>
    <row r="9" spans="1:4">
      <c r="A9" s="4" t="s">
        <v>545</v>
      </c>
      <c r="B9" s="5" t="n">
        <v>1000000</v>
      </c>
      <c r="C9" s="5" t="n">
        <v>2950000</v>
      </c>
      <c r="D9" s="5" t="n">
        <v>700000</v>
      </c>
    </row>
    <row r="10" spans="1:4">
      <c r="A10" s="4" t="s">
        <v>546</v>
      </c>
      <c r="B10" s="4" t="s">
        <v>34</v>
      </c>
      <c r="C10" s="4" t="s">
        <v>34</v>
      </c>
      <c r="D10" s="4" t="s">
        <v>34</v>
      </c>
    </row>
    <row r="11" spans="1:4">
      <c r="A11" s="4" t="s">
        <v>547</v>
      </c>
      <c r="B11" s="5" t="n">
        <v>-40000</v>
      </c>
      <c r="C11" s="5" t="n">
        <v>-1070000</v>
      </c>
      <c r="D11" s="5" t="n">
        <v>-2513862</v>
      </c>
    </row>
    <row r="12" spans="1:4">
      <c r="A12" s="4" t="s">
        <v>548</v>
      </c>
      <c r="B12" s="5" t="n">
        <v>-354167</v>
      </c>
      <c r="C12" s="4" t="s">
        <v>34</v>
      </c>
      <c r="D12" s="4" t="s">
        <v>34</v>
      </c>
    </row>
    <row r="13" spans="1:4">
      <c r="A13" s="4" t="s">
        <v>543</v>
      </c>
      <c r="B13" s="5" t="n">
        <v>7355833</v>
      </c>
      <c r="C13" s="5" t="n">
        <v>6750000</v>
      </c>
      <c r="D13" s="5" t="n">
        <v>4870000</v>
      </c>
    </row>
    <row r="14" spans="1:4">
      <c r="A14" s="4" t="s">
        <v>549</v>
      </c>
      <c r="B14" s="5" t="n">
        <v>5514166</v>
      </c>
      <c r="C14" s="5" t="n">
        <v>3833333</v>
      </c>
      <c r="D14" s="5" t="n">
        <v>2939168</v>
      </c>
    </row>
    <row r="15" spans="1:4">
      <c r="A15" s="4" t="s">
        <v>550</v>
      </c>
      <c r="B15" s="13" t="n">
        <v>0.17</v>
      </c>
      <c r="C15" s="13" t="n">
        <v>0.15</v>
      </c>
      <c r="D15" s="13" t="n">
        <v>0.19</v>
      </c>
    </row>
    <row r="16" spans="1:4">
      <c r="A16" s="4" t="s">
        <v>551</v>
      </c>
      <c r="B16" s="14" t="n">
        <v>0.03</v>
      </c>
      <c r="C16" s="14" t="n">
        <v>0.16</v>
      </c>
      <c r="D16" s="15" t="n">
        <v>0.1</v>
      </c>
    </row>
    <row r="17" spans="1:4">
      <c r="A17" s="4" t="s">
        <v>552</v>
      </c>
      <c r="B17" s="4" t="s">
        <v>34</v>
      </c>
      <c r="C17" s="4" t="s">
        <v>34</v>
      </c>
      <c r="D17" s="4" t="s">
        <v>34</v>
      </c>
    </row>
    <row r="18" spans="1:4">
      <c r="A18" s="4" t="s">
        <v>553</v>
      </c>
      <c r="B18" s="14" t="n">
        <v>0.21</v>
      </c>
      <c r="C18" s="14" t="n">
        <v>0.08</v>
      </c>
      <c r="D18" s="14" t="n">
        <v>0.23</v>
      </c>
    </row>
    <row r="19" spans="1:4">
      <c r="A19" s="4" t="s">
        <v>554</v>
      </c>
      <c r="B19" s="14" t="n">
        <v>0.14</v>
      </c>
      <c r="C19" s="4" t="s">
        <v>34</v>
      </c>
      <c r="D19" s="4" t="s">
        <v>34</v>
      </c>
    </row>
    <row r="20" spans="1:4">
      <c r="A20" s="4" t="s">
        <v>555</v>
      </c>
      <c r="B20" s="14" t="n">
        <v>0.16</v>
      </c>
      <c r="C20" s="14" t="n">
        <v>0.17</v>
      </c>
      <c r="D20" s="14" t="n">
        <v>0.15</v>
      </c>
    </row>
    <row r="21" spans="1:4">
      <c r="A21" s="4" t="s">
        <v>556</v>
      </c>
      <c r="B21" s="13" t="n">
        <v>0.19</v>
      </c>
      <c r="C21" s="13" t="n">
        <v>0.18</v>
      </c>
      <c r="D21" s="13" t="n">
        <v>0.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26"/>
    <col customWidth="1" max="3" min="3" width="25"/>
  </cols>
  <sheetData>
    <row r="1" spans="1:3">
      <c r="A1" s="1" t="s">
        <v>557</v>
      </c>
      <c r="B1" s="2" t="s">
        <v>1</v>
      </c>
    </row>
    <row r="2" spans="1:3">
      <c r="B2" s="2" t="s">
        <v>2</v>
      </c>
      <c r="C2" s="2" t="s">
        <v>30</v>
      </c>
    </row>
    <row r="3" spans="1:3">
      <c r="A3" s="3" t="s">
        <v>541</v>
      </c>
    </row>
    <row r="4" spans="1:3">
      <c r="A4" s="4" t="s">
        <v>558</v>
      </c>
      <c r="B4" s="5" t="n">
        <v>7355833</v>
      </c>
      <c r="C4" s="5" t="n">
        <v>6750000</v>
      </c>
    </row>
    <row r="5" spans="1:3">
      <c r="A5" s="4" t="s">
        <v>559</v>
      </c>
    </row>
    <row r="6" spans="1:3">
      <c r="A6" s="3" t="s">
        <v>541</v>
      </c>
    </row>
    <row r="7" spans="1:3">
      <c r="A7" s="4" t="s">
        <v>558</v>
      </c>
      <c r="B7" s="5" t="n">
        <v>2362500</v>
      </c>
      <c r="C7" s="5" t="n">
        <v>1450000</v>
      </c>
    </row>
    <row r="8" spans="1:3">
      <c r="A8" s="4" t="s">
        <v>560</v>
      </c>
      <c r="B8" s="4" t="s">
        <v>561</v>
      </c>
      <c r="C8" s="4" t="s">
        <v>562</v>
      </c>
    </row>
    <row r="9" spans="1:3">
      <c r="A9" s="4" t="s">
        <v>563</v>
      </c>
    </row>
    <row r="10" spans="1:3">
      <c r="A10" s="3" t="s">
        <v>541</v>
      </c>
    </row>
    <row r="11" spans="1:3">
      <c r="A11" s="4" t="s">
        <v>564</v>
      </c>
      <c r="B11" s="6" t="n">
        <v>0</v>
      </c>
      <c r="C11" s="6" t="n">
        <v>0</v>
      </c>
    </row>
    <row r="12" spans="1:3">
      <c r="A12" s="4" t="s">
        <v>565</v>
      </c>
    </row>
    <row r="13" spans="1:3">
      <c r="A13" s="3" t="s">
        <v>541</v>
      </c>
    </row>
    <row r="14" spans="1:3">
      <c r="A14" s="4" t="s">
        <v>564</v>
      </c>
      <c r="B14" s="13" t="n">
        <v>0.14</v>
      </c>
      <c r="C14" s="13" t="n">
        <v>0.14</v>
      </c>
    </row>
    <row r="15" spans="1:3">
      <c r="A15" s="4" t="s">
        <v>566</v>
      </c>
    </row>
    <row r="16" spans="1:3">
      <c r="A16" s="3" t="s">
        <v>541</v>
      </c>
    </row>
    <row r="17" spans="1:3">
      <c r="A17" s="4" t="s">
        <v>558</v>
      </c>
      <c r="B17" s="5" t="n">
        <v>4993333</v>
      </c>
      <c r="C17" s="5" t="n">
        <v>5300000</v>
      </c>
    </row>
    <row r="18" spans="1:3">
      <c r="A18" s="4" t="s">
        <v>560</v>
      </c>
      <c r="B18" s="4" t="s">
        <v>567</v>
      </c>
      <c r="C18" s="4" t="s">
        <v>568</v>
      </c>
    </row>
    <row r="19" spans="1:3">
      <c r="A19" s="4" t="s">
        <v>569</v>
      </c>
    </row>
    <row r="20" spans="1:3">
      <c r="A20" s="3" t="s">
        <v>541</v>
      </c>
    </row>
    <row r="21" spans="1:3">
      <c r="A21" s="4" t="s">
        <v>564</v>
      </c>
      <c r="B21" s="13" t="n">
        <v>0.15</v>
      </c>
      <c r="C21" s="13" t="n">
        <v>0.15</v>
      </c>
    </row>
    <row r="22" spans="1:3">
      <c r="A22" s="4" t="s">
        <v>570</v>
      </c>
    </row>
    <row r="23" spans="1:3">
      <c r="A23" s="3" t="s">
        <v>541</v>
      </c>
    </row>
    <row r="24" spans="1:3">
      <c r="A24" s="4" t="s">
        <v>564</v>
      </c>
      <c r="B24" s="10" t="n">
        <v>1.6</v>
      </c>
      <c r="C24" s="10" t="n">
        <v>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20"/>
  </cols>
  <sheetData>
    <row r="1" spans="1:4">
      <c r="A1" s="1" t="s">
        <v>571</v>
      </c>
      <c r="C1" s="2" t="s">
        <v>1</v>
      </c>
    </row>
    <row r="2" spans="1:4">
      <c r="C2" s="2" t="s">
        <v>572</v>
      </c>
      <c r="D2" s="2" t="s">
        <v>573</v>
      </c>
    </row>
    <row r="3" spans="1:4">
      <c r="A3" s="3" t="s">
        <v>541</v>
      </c>
    </row>
    <row r="4" spans="1:4">
      <c r="A4" s="4" t="s">
        <v>574</v>
      </c>
      <c r="C4" s="5" t="n">
        <v>7355833</v>
      </c>
      <c r="D4" s="5" t="n">
        <v>6750000</v>
      </c>
    </row>
    <row r="5" spans="1:4">
      <c r="A5" s="4" t="s">
        <v>575</v>
      </c>
    </row>
    <row r="6" spans="1:4">
      <c r="A6" s="3" t="s">
        <v>541</v>
      </c>
    </row>
    <row r="7" spans="1:4">
      <c r="A7" s="4" t="s">
        <v>574</v>
      </c>
      <c r="C7" s="5" t="n">
        <v>60000</v>
      </c>
    </row>
    <row r="8" spans="1:4">
      <c r="A8" s="4" t="s">
        <v>576</v>
      </c>
      <c r="B8" s="4" t="s">
        <v>82</v>
      </c>
      <c r="C8" s="4" t="s">
        <v>577</v>
      </c>
    </row>
    <row r="9" spans="1:4">
      <c r="A9" s="4" t="s">
        <v>503</v>
      </c>
      <c r="C9" s="12" t="n">
        <v>1.575</v>
      </c>
    </row>
    <row r="10" spans="1:4">
      <c r="A10" s="4" t="s">
        <v>578</v>
      </c>
      <c r="C10" s="16" t="n">
        <v>12</v>
      </c>
    </row>
    <row r="11" spans="1:4">
      <c r="A11" s="4" t="s">
        <v>579</v>
      </c>
      <c r="C11" s="4" t="s">
        <v>580</v>
      </c>
    </row>
    <row r="12" spans="1:4">
      <c r="A12" s="4" t="s">
        <v>581</v>
      </c>
    </row>
    <row r="13" spans="1:4">
      <c r="A13" s="3" t="s">
        <v>541</v>
      </c>
    </row>
    <row r="14" spans="1:4">
      <c r="A14" s="4" t="s">
        <v>574</v>
      </c>
      <c r="C14" s="5" t="n">
        <v>900000</v>
      </c>
    </row>
    <row r="15" spans="1:4">
      <c r="A15" s="4" t="s">
        <v>576</v>
      </c>
      <c r="B15" s="4" t="s">
        <v>82</v>
      </c>
      <c r="C15" s="4" t="s">
        <v>582</v>
      </c>
    </row>
    <row r="16" spans="1:4">
      <c r="A16" s="4" t="s">
        <v>503</v>
      </c>
      <c r="C16" s="7" t="n">
        <v>0.9</v>
      </c>
    </row>
    <row r="17" spans="1:4">
      <c r="A17" s="4" t="s">
        <v>578</v>
      </c>
      <c r="C17" s="16" t="n">
        <v>143</v>
      </c>
    </row>
    <row r="18" spans="1:4">
      <c r="A18" s="4" t="s">
        <v>579</v>
      </c>
      <c r="C18" s="4" t="s">
        <v>583</v>
      </c>
    </row>
    <row r="19" spans="1:4">
      <c r="A19" s="4" t="s">
        <v>584</v>
      </c>
    </row>
    <row r="20" spans="1:4">
      <c r="A20" s="3" t="s">
        <v>541</v>
      </c>
    </row>
    <row r="21" spans="1:4">
      <c r="A21" s="4" t="s">
        <v>574</v>
      </c>
      <c r="C21" s="5" t="n">
        <v>600000</v>
      </c>
    </row>
    <row r="22" spans="1:4">
      <c r="A22" s="4" t="s">
        <v>576</v>
      </c>
      <c r="B22" s="4" t="s">
        <v>82</v>
      </c>
      <c r="C22" s="4" t="s">
        <v>582</v>
      </c>
    </row>
    <row r="23" spans="1:4">
      <c r="A23" s="4" t="s">
        <v>503</v>
      </c>
      <c r="C23" s="7" t="n">
        <v>0.6</v>
      </c>
    </row>
    <row r="24" spans="1:4">
      <c r="A24" s="4" t="s">
        <v>578</v>
      </c>
      <c r="C24" s="16" t="n">
        <v>97</v>
      </c>
    </row>
    <row r="25" spans="1:4">
      <c r="A25" s="4" t="s">
        <v>579</v>
      </c>
      <c r="C25" s="4" t="s">
        <v>583</v>
      </c>
    </row>
    <row r="26" spans="1:4">
      <c r="A26" s="4" t="s">
        <v>585</v>
      </c>
    </row>
    <row r="27" spans="1:4">
      <c r="A27" s="3" t="s">
        <v>541</v>
      </c>
    </row>
    <row r="28" spans="1:4">
      <c r="A28" s="4" t="s">
        <v>574</v>
      </c>
      <c r="C28" s="5" t="n">
        <v>750000</v>
      </c>
    </row>
    <row r="29" spans="1:4">
      <c r="A29" s="4" t="s">
        <v>576</v>
      </c>
      <c r="B29" s="4" t="s">
        <v>82</v>
      </c>
      <c r="C29" s="4" t="s">
        <v>586</v>
      </c>
    </row>
    <row r="30" spans="1:4">
      <c r="A30" s="4" t="s">
        <v>503</v>
      </c>
      <c r="C30" s="17" t="n">
        <v>0.5328000000000001</v>
      </c>
    </row>
    <row r="31" spans="1:4">
      <c r="A31" s="4" t="s">
        <v>578</v>
      </c>
      <c r="C31" s="16" t="n">
        <v>101</v>
      </c>
    </row>
    <row r="32" spans="1:4">
      <c r="A32" s="4" t="s">
        <v>579</v>
      </c>
      <c r="C32" s="4" t="s">
        <v>583</v>
      </c>
    </row>
    <row r="33" spans="1:4">
      <c r="A33" s="4" t="s">
        <v>587</v>
      </c>
    </row>
    <row r="34" spans="1:4">
      <c r="A34" s="3" t="s">
        <v>541</v>
      </c>
    </row>
    <row r="35" spans="1:4">
      <c r="A35" s="4" t="s">
        <v>574</v>
      </c>
      <c r="C35" s="5" t="n">
        <v>600000</v>
      </c>
    </row>
    <row r="36" spans="1:4">
      <c r="A36" s="4" t="s">
        <v>576</v>
      </c>
      <c r="B36" s="4" t="s">
        <v>82</v>
      </c>
      <c r="C36" s="4" t="s">
        <v>588</v>
      </c>
    </row>
    <row r="37" spans="1:4">
      <c r="A37" s="4" t="s">
        <v>503</v>
      </c>
      <c r="C37" s="17" t="n">
        <v>0.4325</v>
      </c>
    </row>
    <row r="38" spans="1:4">
      <c r="A38" s="4" t="s">
        <v>578</v>
      </c>
      <c r="C38" s="16" t="n">
        <v>46</v>
      </c>
    </row>
    <row r="39" spans="1:4">
      <c r="A39" s="4" t="s">
        <v>579</v>
      </c>
      <c r="C39" s="4" t="s">
        <v>589</v>
      </c>
    </row>
    <row r="40" spans="1:4">
      <c r="A40" s="4" t="s">
        <v>590</v>
      </c>
    </row>
    <row r="41" spans="1:4">
      <c r="A41" s="3" t="s">
        <v>541</v>
      </c>
    </row>
    <row r="42" spans="1:4">
      <c r="A42" s="4" t="s">
        <v>574</v>
      </c>
      <c r="C42" s="5" t="n">
        <v>150000</v>
      </c>
    </row>
    <row r="43" spans="1:4">
      <c r="A43" s="4" t="s">
        <v>576</v>
      </c>
      <c r="B43" s="4" t="s">
        <v>82</v>
      </c>
      <c r="C43" s="4" t="s">
        <v>588</v>
      </c>
    </row>
    <row r="44" spans="1:4">
      <c r="A44" s="4" t="s">
        <v>503</v>
      </c>
      <c r="C44" s="17" t="n">
        <v>0.4915</v>
      </c>
    </row>
    <row r="45" spans="1:4">
      <c r="A45" s="4" t="s">
        <v>578</v>
      </c>
      <c r="C45" s="16" t="n">
        <v>12</v>
      </c>
    </row>
    <row r="46" spans="1:4">
      <c r="A46" s="4" t="s">
        <v>579</v>
      </c>
      <c r="C46" s="4" t="s">
        <v>589</v>
      </c>
    </row>
    <row r="47" spans="1:4">
      <c r="A47" s="4" t="s">
        <v>591</v>
      </c>
    </row>
    <row r="48" spans="1:4">
      <c r="A48" s="3" t="s">
        <v>541</v>
      </c>
    </row>
    <row r="49" spans="1:4">
      <c r="A49" s="4" t="s">
        <v>574</v>
      </c>
      <c r="C49" s="5" t="n">
        <v>300000</v>
      </c>
    </row>
    <row r="50" spans="1:4">
      <c r="A50" s="4" t="s">
        <v>576</v>
      </c>
      <c r="B50" s="4" t="s">
        <v>82</v>
      </c>
      <c r="C50" s="4" t="s">
        <v>592</v>
      </c>
    </row>
    <row r="51" spans="1:4">
      <c r="A51" s="4" t="s">
        <v>503</v>
      </c>
      <c r="C51" s="11" t="n">
        <v>0.4</v>
      </c>
    </row>
    <row r="52" spans="1:4">
      <c r="A52" s="4" t="s">
        <v>578</v>
      </c>
      <c r="C52" s="16" t="n">
        <v>24</v>
      </c>
    </row>
    <row r="53" spans="1:4">
      <c r="A53" s="4" t="s">
        <v>579</v>
      </c>
      <c r="C53" s="4" t="s">
        <v>589</v>
      </c>
    </row>
    <row r="54" spans="1:4">
      <c r="A54" s="4" t="s">
        <v>593</v>
      </c>
    </row>
    <row r="55" spans="1:4">
      <c r="A55" s="3" t="s">
        <v>541</v>
      </c>
    </row>
    <row r="56" spans="1:4">
      <c r="A56" s="4" t="s">
        <v>574</v>
      </c>
      <c r="C56" s="5" t="n">
        <v>100000</v>
      </c>
    </row>
    <row r="57" spans="1:4">
      <c r="A57" s="4" t="s">
        <v>576</v>
      </c>
      <c r="B57" s="4" t="s">
        <v>82</v>
      </c>
      <c r="C57" s="4" t="s">
        <v>592</v>
      </c>
    </row>
    <row r="58" spans="1:4">
      <c r="A58" s="4" t="s">
        <v>503</v>
      </c>
      <c r="C58" s="7" t="n">
        <v>0.4</v>
      </c>
    </row>
    <row r="59" spans="1:4">
      <c r="A59" s="4" t="s">
        <v>578</v>
      </c>
      <c r="C59" s="16" t="n">
        <v>7</v>
      </c>
    </row>
    <row r="60" spans="1:4">
      <c r="A60" s="4" t="s">
        <v>579</v>
      </c>
      <c r="C60" s="4" t="s">
        <v>589</v>
      </c>
    </row>
    <row r="61" spans="1:4">
      <c r="A61" s="4" t="s">
        <v>594</v>
      </c>
    </row>
    <row r="62" spans="1:4">
      <c r="A62" s="3" t="s">
        <v>541</v>
      </c>
    </row>
    <row r="63" spans="1:4">
      <c r="A63" s="4" t="s">
        <v>574</v>
      </c>
      <c r="C63" s="5" t="n">
        <v>87500</v>
      </c>
    </row>
    <row r="64" spans="1:4">
      <c r="A64" s="4" t="s">
        <v>576</v>
      </c>
      <c r="B64" s="4" t="s">
        <v>82</v>
      </c>
      <c r="C64" s="4" t="s">
        <v>592</v>
      </c>
    </row>
    <row r="65" spans="1:4">
      <c r="A65" s="4" t="s">
        <v>503</v>
      </c>
      <c r="C65" s="7" t="n">
        <v>0.4</v>
      </c>
    </row>
    <row r="66" spans="1:4">
      <c r="A66" s="4" t="s">
        <v>578</v>
      </c>
      <c r="C66" s="16" t="n">
        <v>7</v>
      </c>
    </row>
    <row r="67" spans="1:4">
      <c r="A67" s="4" t="s">
        <v>579</v>
      </c>
      <c r="C67" s="4" t="s">
        <v>595</v>
      </c>
    </row>
    <row r="68" spans="1:4">
      <c r="A68" s="4" t="s">
        <v>596</v>
      </c>
    </row>
    <row r="69" spans="1:4">
      <c r="A69" s="3" t="s">
        <v>541</v>
      </c>
    </row>
    <row r="70" spans="1:4">
      <c r="A70" s="4" t="s">
        <v>574</v>
      </c>
      <c r="C70" s="5" t="n">
        <v>125000</v>
      </c>
    </row>
    <row r="71" spans="1:4">
      <c r="A71" s="4" t="s">
        <v>576</v>
      </c>
      <c r="B71" s="4" t="s">
        <v>82</v>
      </c>
      <c r="C71" s="4" t="s">
        <v>597</v>
      </c>
    </row>
    <row r="72" spans="1:4">
      <c r="A72" s="4" t="s">
        <v>503</v>
      </c>
      <c r="C72" s="17" t="n">
        <v>0.4283</v>
      </c>
    </row>
    <row r="73" spans="1:4">
      <c r="A73" s="4" t="s">
        <v>578</v>
      </c>
      <c r="C73" s="16" t="n">
        <v>14</v>
      </c>
    </row>
    <row r="74" spans="1:4">
      <c r="A74" s="4" t="s">
        <v>579</v>
      </c>
      <c r="C74" s="4" t="s">
        <v>598</v>
      </c>
    </row>
    <row r="75" spans="1:4">
      <c r="A75" s="4" t="s">
        <v>599</v>
      </c>
    </row>
    <row r="76" spans="1:4">
      <c r="A76" s="3" t="s">
        <v>541</v>
      </c>
    </row>
    <row r="77" spans="1:4">
      <c r="A77" s="4" t="s">
        <v>574</v>
      </c>
      <c r="C77" s="5" t="n">
        <v>300000</v>
      </c>
    </row>
    <row r="78" spans="1:4">
      <c r="A78" s="4" t="s">
        <v>576</v>
      </c>
      <c r="B78" s="4" t="s">
        <v>82</v>
      </c>
      <c r="C78" s="4" t="s">
        <v>592</v>
      </c>
    </row>
    <row r="79" spans="1:4">
      <c r="A79" s="4" t="s">
        <v>503</v>
      </c>
      <c r="C79" s="11" t="n">
        <v>0.4</v>
      </c>
    </row>
    <row r="80" spans="1:4">
      <c r="A80" s="4" t="s">
        <v>578</v>
      </c>
      <c r="C80" s="16" t="n">
        <v>24</v>
      </c>
    </row>
    <row r="81" spans="1:4">
      <c r="A81" s="4" t="s">
        <v>579</v>
      </c>
      <c r="C81" s="4" t="s">
        <v>589</v>
      </c>
    </row>
    <row r="82" spans="1:4">
      <c r="A82" s="4" t="s">
        <v>600</v>
      </c>
    </row>
    <row r="83" spans="1:4">
      <c r="A83" s="3" t="s">
        <v>541</v>
      </c>
    </row>
    <row r="84" spans="1:4">
      <c r="A84" s="4" t="s">
        <v>574</v>
      </c>
      <c r="C84" s="5" t="n">
        <v>100000</v>
      </c>
    </row>
    <row r="85" spans="1:4">
      <c r="A85" s="4" t="s">
        <v>576</v>
      </c>
      <c r="B85" s="4" t="s">
        <v>82</v>
      </c>
      <c r="C85" s="4" t="s">
        <v>592</v>
      </c>
    </row>
    <row r="86" spans="1:4">
      <c r="A86" s="4" t="s">
        <v>503</v>
      </c>
      <c r="C86" s="7" t="n">
        <v>0.4</v>
      </c>
    </row>
    <row r="87" spans="1:4">
      <c r="A87" s="4" t="s">
        <v>578</v>
      </c>
      <c r="C87" s="16" t="n">
        <v>7</v>
      </c>
    </row>
    <row r="88" spans="1:4">
      <c r="A88" s="4" t="s">
        <v>579</v>
      </c>
      <c r="C88" s="4" t="s">
        <v>589</v>
      </c>
    </row>
    <row r="89" spans="1:4">
      <c r="A89" s="4" t="s">
        <v>601</v>
      </c>
    </row>
    <row r="90" spans="1:4">
      <c r="A90" s="3" t="s">
        <v>541</v>
      </c>
    </row>
    <row r="91" spans="1:4">
      <c r="A91" s="4" t="s">
        <v>574</v>
      </c>
      <c r="C91" s="5" t="n">
        <v>50000</v>
      </c>
    </row>
    <row r="92" spans="1:4">
      <c r="A92" s="4" t="s">
        <v>576</v>
      </c>
      <c r="B92" s="4" t="s">
        <v>82</v>
      </c>
      <c r="C92" s="4" t="s">
        <v>602</v>
      </c>
    </row>
    <row r="93" spans="1:4">
      <c r="A93" s="4" t="s">
        <v>503</v>
      </c>
      <c r="C93" s="7" t="n">
        <v>0.6</v>
      </c>
    </row>
    <row r="94" spans="1:4">
      <c r="A94" s="4" t="s">
        <v>578</v>
      </c>
      <c r="C94" s="16" t="n">
        <v>2</v>
      </c>
    </row>
    <row r="95" spans="1:4">
      <c r="A95" s="4" t="s">
        <v>579</v>
      </c>
      <c r="C95" s="4" t="s">
        <v>603</v>
      </c>
    </row>
    <row r="96" spans="1:4">
      <c r="A96" s="4" t="s">
        <v>604</v>
      </c>
    </row>
    <row r="97" spans="1:4">
      <c r="A97" s="3" t="s">
        <v>541</v>
      </c>
    </row>
    <row r="98" spans="1:4">
      <c r="A98" s="4" t="s">
        <v>574</v>
      </c>
      <c r="C98" s="5" t="n">
        <v>1500000</v>
      </c>
    </row>
    <row r="99" spans="1:4">
      <c r="A99" s="4" t="s">
        <v>576</v>
      </c>
      <c r="B99" s="4" t="s">
        <v>82</v>
      </c>
      <c r="C99" s="4" t="s">
        <v>605</v>
      </c>
    </row>
    <row r="100" spans="1:4">
      <c r="A100" s="4" t="s">
        <v>503</v>
      </c>
      <c r="C100" s="7" t="n">
        <v>0.6</v>
      </c>
    </row>
    <row r="101" spans="1:4">
      <c r="A101" s="4" t="s">
        <v>578</v>
      </c>
      <c r="C101" s="16" t="n">
        <v>63</v>
      </c>
    </row>
    <row r="102" spans="1:4">
      <c r="A102" s="4" t="s">
        <v>579</v>
      </c>
      <c r="C102" s="4" t="s">
        <v>603</v>
      </c>
    </row>
    <row r="103" spans="1:4">
      <c r="A103" s="4" t="s">
        <v>606</v>
      </c>
    </row>
    <row r="104" spans="1:4">
      <c r="A104" s="3" t="s">
        <v>541</v>
      </c>
    </row>
    <row r="105" spans="1:4">
      <c r="A105" s="4" t="s">
        <v>574</v>
      </c>
      <c r="C105" s="5" t="n">
        <v>1000000</v>
      </c>
    </row>
    <row r="106" spans="1:4">
      <c r="A106" s="4" t="s">
        <v>576</v>
      </c>
      <c r="B106" s="4" t="s">
        <v>82</v>
      </c>
      <c r="C106" s="4" t="s">
        <v>605</v>
      </c>
    </row>
    <row r="107" spans="1:4">
      <c r="A107" s="4" t="s">
        <v>503</v>
      </c>
      <c r="C107" s="7" t="n">
        <v>0.6</v>
      </c>
    </row>
    <row r="108" spans="1:4">
      <c r="A108" s="4" t="s">
        <v>578</v>
      </c>
      <c r="C108" s="16" t="n">
        <v>42</v>
      </c>
    </row>
    <row r="109" spans="1:4">
      <c r="A109" s="4" t="s">
        <v>579</v>
      </c>
      <c r="C109" s="4" t="s">
        <v>607</v>
      </c>
    </row>
    <row r="110" spans="1:4">
      <c r="A110" s="4" t="s">
        <v>608</v>
      </c>
    </row>
    <row r="111" spans="1:4">
      <c r="A111" s="3" t="s">
        <v>541</v>
      </c>
    </row>
    <row r="112" spans="1:4">
      <c r="A112" s="4" t="s">
        <v>574</v>
      </c>
      <c r="C112" s="5" t="n">
        <v>133333</v>
      </c>
    </row>
    <row r="113" spans="1:4">
      <c r="A113" s="4" t="s">
        <v>576</v>
      </c>
      <c r="B113" s="4" t="s">
        <v>82</v>
      </c>
      <c r="C113" s="4" t="s">
        <v>609</v>
      </c>
    </row>
    <row r="114" spans="1:4">
      <c r="A114" s="4" t="s">
        <v>503</v>
      </c>
      <c r="C114" s="7" t="n">
        <v>0.6</v>
      </c>
    </row>
    <row r="115" spans="1:4">
      <c r="A115" s="4" t="s">
        <v>578</v>
      </c>
      <c r="C115" s="16" t="n">
        <v>14</v>
      </c>
    </row>
    <row r="116" spans="1:4">
      <c r="A116" s="4" t="s">
        <v>579</v>
      </c>
      <c r="C116" s="4" t="s">
        <v>610</v>
      </c>
    </row>
    <row r="117" spans="1:4">
      <c r="A117" s="4" t="s">
        <v>611</v>
      </c>
    </row>
    <row r="118" spans="1:4">
      <c r="A118" s="3" t="s">
        <v>541</v>
      </c>
    </row>
    <row r="119" spans="1:4">
      <c r="A119" s="4" t="s">
        <v>574</v>
      </c>
      <c r="C119" s="5" t="n">
        <v>1000000</v>
      </c>
    </row>
    <row r="120" spans="1:4">
      <c r="A120" s="4" t="s">
        <v>576</v>
      </c>
      <c r="B120" s="4" t="s">
        <v>82</v>
      </c>
      <c r="C120" s="4" t="s">
        <v>612</v>
      </c>
    </row>
    <row r="121" spans="1:4">
      <c r="A121" s="4" t="s">
        <v>503</v>
      </c>
      <c r="C121" s="11" t="n">
        <v>0.11</v>
      </c>
    </row>
    <row r="122" spans="1:4">
      <c r="A122" s="4" t="s">
        <v>578</v>
      </c>
      <c r="C122" s="16" t="n">
        <v>28</v>
      </c>
    </row>
    <row r="123" spans="1:4">
      <c r="A123" s="4" t="s">
        <v>579</v>
      </c>
      <c r="C123" s="4" t="s">
        <v>607</v>
      </c>
    </row>
    <row r="124" spans="1:4"/>
    <row r="125" spans="1:4">
      <c r="A125" s="4" t="s">
        <v>82</v>
      </c>
      <c r="B125" s="4" t="s">
        <v>613</v>
      </c>
    </row>
  </sheetData>
  <mergeCells count="3">
    <mergeCell ref="A1:B2"/>
    <mergeCell ref="A124:C124"/>
    <mergeCell ref="B125:C1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4</v>
      </c>
      <c r="B1" s="2" t="s">
        <v>1</v>
      </c>
    </row>
    <row r="2" spans="1:3">
      <c r="B2" s="2" t="s">
        <v>2</v>
      </c>
      <c r="C2" s="2" t="s">
        <v>30</v>
      </c>
    </row>
    <row r="3" spans="1:3">
      <c r="A3" s="3" t="s">
        <v>541</v>
      </c>
    </row>
    <row r="4" spans="1:3">
      <c r="A4" s="4" t="s">
        <v>472</v>
      </c>
      <c r="B4" s="4" t="s">
        <v>474</v>
      </c>
      <c r="C4" s="4" t="s">
        <v>474</v>
      </c>
    </row>
    <row r="5" spans="1:3">
      <c r="A5" s="4" t="s">
        <v>464</v>
      </c>
      <c r="B5" s="4" t="s">
        <v>615</v>
      </c>
      <c r="C5" s="4" t="s">
        <v>616</v>
      </c>
    </row>
    <row r="6" spans="1:3">
      <c r="A6" s="4" t="s">
        <v>617</v>
      </c>
      <c r="B6" s="4" t="s">
        <v>618</v>
      </c>
      <c r="C6" s="4" t="s">
        <v>619</v>
      </c>
    </row>
    <row r="7" spans="1:3">
      <c r="A7" s="4" t="s">
        <v>620</v>
      </c>
      <c r="B7" s="4" t="s">
        <v>621</v>
      </c>
      <c r="C7" s="4" t="s">
        <v>6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22</v>
      </c>
      <c r="B1" s="2" t="s">
        <v>408</v>
      </c>
      <c r="C1" s="2" t="s">
        <v>1</v>
      </c>
    </row>
    <row r="2" spans="1:5">
      <c r="B2" s="2" t="s">
        <v>623</v>
      </c>
      <c r="C2" s="2" t="s">
        <v>2</v>
      </c>
      <c r="D2" s="2" t="s">
        <v>30</v>
      </c>
      <c r="E2" s="2" t="s">
        <v>64</v>
      </c>
    </row>
    <row r="3" spans="1:5">
      <c r="A3" s="3" t="s">
        <v>624</v>
      </c>
    </row>
    <row r="4" spans="1:5">
      <c r="A4" s="4" t="s">
        <v>144</v>
      </c>
      <c r="C4" s="6" t="n">
        <v>40</v>
      </c>
      <c r="D4" s="6" t="n">
        <v>182</v>
      </c>
      <c r="E4" s="6" t="n">
        <v>148</v>
      </c>
    </row>
    <row r="5" spans="1:5">
      <c r="A5" s="4" t="s">
        <v>625</v>
      </c>
    </row>
    <row r="6" spans="1:5">
      <c r="A6" s="3" t="s">
        <v>624</v>
      </c>
    </row>
    <row r="7" spans="1:5">
      <c r="A7" s="4" t="s">
        <v>626</v>
      </c>
      <c r="B7" s="4" t="s">
        <v>621</v>
      </c>
    </row>
    <row r="8" spans="1:5">
      <c r="A8" s="4" t="s">
        <v>627</v>
      </c>
      <c r="B8" s="5" t="n">
        <v>10000000</v>
      </c>
    </row>
    <row r="9" spans="1:5">
      <c r="A9" s="4" t="s">
        <v>545</v>
      </c>
      <c r="C9" s="5" t="n">
        <v>235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8</v>
      </c>
      <c r="B1" s="2" t="s">
        <v>1</v>
      </c>
    </row>
    <row r="2" spans="1:4">
      <c r="B2" s="2" t="s">
        <v>2</v>
      </c>
      <c r="C2" s="2" t="s">
        <v>30</v>
      </c>
      <c r="D2" s="2" t="s">
        <v>64</v>
      </c>
    </row>
    <row r="3" spans="1:4">
      <c r="A3" s="3" t="s">
        <v>232</v>
      </c>
    </row>
    <row r="4" spans="1:4">
      <c r="A4" s="4" t="s">
        <v>629</v>
      </c>
      <c r="B4" s="6" t="n">
        <v>51</v>
      </c>
      <c r="C4" s="6" t="n">
        <v>145</v>
      </c>
      <c r="D4" s="6" t="n">
        <v>121</v>
      </c>
    </row>
    <row r="5" spans="1:4">
      <c r="A5" s="4" t="s">
        <v>630</v>
      </c>
      <c r="B5" s="5" t="n">
        <v>2</v>
      </c>
      <c r="C5" s="5" t="n">
        <v>7</v>
      </c>
      <c r="D5" s="5" t="n">
        <v>8</v>
      </c>
    </row>
    <row r="6" spans="1:4">
      <c r="A6" s="4" t="s">
        <v>631</v>
      </c>
      <c r="B6" s="4" t="s">
        <v>34</v>
      </c>
      <c r="C6" s="5" t="n">
        <v>109</v>
      </c>
      <c r="D6" s="5" t="n">
        <v>360</v>
      </c>
    </row>
    <row r="7" spans="1:4">
      <c r="A7" s="4" t="s">
        <v>632</v>
      </c>
      <c r="B7" s="5" t="n">
        <v>2</v>
      </c>
      <c r="C7" s="5" t="n">
        <v>134</v>
      </c>
      <c r="D7" s="5" t="n">
        <v>75</v>
      </c>
    </row>
    <row r="8" spans="1:4">
      <c r="A8" s="4" t="s">
        <v>396</v>
      </c>
      <c r="B8" s="5" t="n">
        <v>-12</v>
      </c>
      <c r="C8" s="5" t="n">
        <v>48</v>
      </c>
      <c r="D8" s="5" t="n">
        <v>14</v>
      </c>
    </row>
    <row r="9" spans="1:4">
      <c r="A9" s="4" t="s">
        <v>633</v>
      </c>
      <c r="B9" s="6" t="n">
        <v>43</v>
      </c>
      <c r="C9" s="6" t="n">
        <v>443</v>
      </c>
      <c r="D9" s="6" t="n">
        <v>5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634</v>
      </c>
      <c r="B1" s="2" t="s">
        <v>1</v>
      </c>
    </row>
    <row r="2" spans="1:5">
      <c r="B2" s="2" t="s">
        <v>2</v>
      </c>
      <c r="D2" s="2" t="s">
        <v>30</v>
      </c>
      <c r="E2" s="2" t="s">
        <v>64</v>
      </c>
    </row>
    <row r="3" spans="1:5">
      <c r="A3" s="3" t="s">
        <v>236</v>
      </c>
    </row>
    <row r="4" spans="1:5">
      <c r="A4" s="4" t="s">
        <v>635</v>
      </c>
      <c r="B4" s="6" t="n">
        <v>247</v>
      </c>
      <c r="D4" s="6" t="n">
        <v>297</v>
      </c>
      <c r="E4" s="6" t="n">
        <v>405</v>
      </c>
    </row>
    <row r="5" spans="1:5">
      <c r="A5" s="4" t="s">
        <v>636</v>
      </c>
      <c r="B5" s="5" t="n">
        <v>37</v>
      </c>
      <c r="D5" s="5" t="n">
        <v>175</v>
      </c>
      <c r="E5" s="5" t="n">
        <v>140</v>
      </c>
    </row>
    <row r="6" spans="1:5">
      <c r="A6" s="4" t="s">
        <v>637</v>
      </c>
      <c r="B6" s="5" t="n">
        <v>158</v>
      </c>
      <c r="D6" s="5" t="n">
        <v>162</v>
      </c>
      <c r="E6" s="5" t="n">
        <v>203</v>
      </c>
    </row>
    <row r="7" spans="1:5">
      <c r="A7" s="4" t="s">
        <v>638</v>
      </c>
      <c r="B7" s="5" t="n">
        <v>119</v>
      </c>
      <c r="D7" s="5" t="n">
        <v>124</v>
      </c>
      <c r="E7" s="5" t="n">
        <v>96</v>
      </c>
    </row>
    <row r="8" spans="1:5">
      <c r="A8" s="4" t="s">
        <v>639</v>
      </c>
      <c r="B8" s="5" t="n">
        <v>98</v>
      </c>
      <c r="D8" s="5" t="n">
        <v>168</v>
      </c>
      <c r="E8" s="5" t="n">
        <v>145</v>
      </c>
    </row>
    <row r="9" spans="1:5">
      <c r="A9" s="4" t="s">
        <v>640</v>
      </c>
      <c r="B9" s="5" t="n">
        <v>29</v>
      </c>
      <c r="D9" s="5" t="n">
        <v>39</v>
      </c>
      <c r="E9" s="5" t="n">
        <v>59</v>
      </c>
    </row>
    <row r="10" spans="1:5">
      <c r="A10" s="4" t="s">
        <v>641</v>
      </c>
      <c r="B10" s="4" t="s">
        <v>34</v>
      </c>
      <c r="D10" s="5" t="n">
        <v>5</v>
      </c>
      <c r="E10" s="4" t="s">
        <v>34</v>
      </c>
    </row>
    <row r="11" spans="1:5">
      <c r="A11" s="4" t="s">
        <v>642</v>
      </c>
      <c r="B11" s="5" t="n">
        <v>34</v>
      </c>
      <c r="D11" s="5" t="n">
        <v>48</v>
      </c>
      <c r="E11" s="5" t="n">
        <v>62</v>
      </c>
    </row>
    <row r="12" spans="1:5">
      <c r="A12" s="4" t="s">
        <v>643</v>
      </c>
      <c r="B12" s="5" t="n">
        <v>440</v>
      </c>
      <c r="C12" s="4" t="s">
        <v>82</v>
      </c>
      <c r="D12" s="5" t="n">
        <v>213</v>
      </c>
      <c r="E12" s="5" t="n">
        <v>192</v>
      </c>
    </row>
    <row r="13" spans="1:5">
      <c r="A13" s="4" t="s">
        <v>644</v>
      </c>
      <c r="B13" s="5" t="n">
        <v>9</v>
      </c>
      <c r="D13" s="5" t="n">
        <v>3</v>
      </c>
      <c r="E13" s="5" t="n">
        <v>7</v>
      </c>
    </row>
    <row r="14" spans="1:5">
      <c r="A14" s="4" t="s">
        <v>396</v>
      </c>
      <c r="B14" s="5" t="n">
        <v>32</v>
      </c>
      <c r="D14" s="5" t="n">
        <v>36</v>
      </c>
      <c r="E14" s="5" t="n">
        <v>110</v>
      </c>
    </row>
    <row r="15" spans="1:5">
      <c r="A15" s="4" t="s">
        <v>67</v>
      </c>
      <c r="B15" s="6" t="n">
        <v>1203</v>
      </c>
      <c r="D15" s="6" t="n">
        <v>1270</v>
      </c>
      <c r="E15" s="6" t="n">
        <v>1419</v>
      </c>
    </row>
    <row r="16" spans="1:5"/>
    <row r="17" spans="1:5">
      <c r="A17" s="4" t="s">
        <v>82</v>
      </c>
      <c r="B17" s="4" t="s">
        <v>645</v>
      </c>
    </row>
  </sheetData>
  <mergeCells count="5">
    <mergeCell ref="A1:A2"/>
    <mergeCell ref="B1:E1"/>
    <mergeCell ref="B2:C2"/>
    <mergeCell ref="A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46</v>
      </c>
      <c r="B1" s="2" t="s">
        <v>1</v>
      </c>
    </row>
    <row r="2" spans="1:2">
      <c r="B2" s="2" t="s">
        <v>113</v>
      </c>
    </row>
    <row r="3" spans="1:2">
      <c r="A3" s="3" t="s">
        <v>647</v>
      </c>
    </row>
    <row r="4" spans="1:2">
      <c r="A4" s="4" t="s">
        <v>648</v>
      </c>
      <c r="B4" s="6" t="n">
        <v>2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9</v>
      </c>
      <c r="B1" s="2" t="s">
        <v>1</v>
      </c>
    </row>
    <row r="2" spans="1:4">
      <c r="B2" s="2" t="s">
        <v>2</v>
      </c>
      <c r="C2" s="2" t="s">
        <v>30</v>
      </c>
      <c r="D2" s="2" t="s">
        <v>64</v>
      </c>
    </row>
    <row r="3" spans="1:4">
      <c r="A3" s="3" t="s">
        <v>650</v>
      </c>
    </row>
    <row r="4" spans="1:4">
      <c r="A4" s="4" t="s">
        <v>71</v>
      </c>
      <c r="B4" s="6" t="n">
        <v>329</v>
      </c>
      <c r="C4" s="4" t="s">
        <v>34</v>
      </c>
      <c r="D4" s="4" t="s">
        <v>34</v>
      </c>
    </row>
    <row r="5" spans="1:4">
      <c r="A5" s="4" t="s">
        <v>651</v>
      </c>
      <c r="B5" s="5" t="n">
        <v>8</v>
      </c>
      <c r="C5" s="5" t="n">
        <v>7</v>
      </c>
      <c r="D5" s="5" t="n">
        <v>9</v>
      </c>
    </row>
    <row r="6" spans="1:4">
      <c r="A6" s="4" t="s">
        <v>652</v>
      </c>
      <c r="D6" s="5" t="n">
        <v>6</v>
      </c>
    </row>
    <row r="7" spans="1:4">
      <c r="A7" s="4" t="s">
        <v>653</v>
      </c>
      <c r="B7" s="5" t="n">
        <v>337</v>
      </c>
      <c r="C7" s="5" t="n">
        <v>7</v>
      </c>
      <c r="D7" s="5" t="n">
        <v>15</v>
      </c>
    </row>
    <row r="8" spans="1:4">
      <c r="A8" s="3" t="s">
        <v>654</v>
      </c>
    </row>
    <row r="9" spans="1:4">
      <c r="A9" s="4" t="s">
        <v>72</v>
      </c>
      <c r="B9" s="5" t="n">
        <v>765</v>
      </c>
    </row>
    <row r="10" spans="1:4">
      <c r="A10" s="4" t="s">
        <v>655</v>
      </c>
      <c r="B10" s="5" t="n">
        <v>16</v>
      </c>
      <c r="C10" s="4" t="s">
        <v>34</v>
      </c>
      <c r="D10" s="4" t="s">
        <v>34</v>
      </c>
    </row>
    <row r="11" spans="1:4">
      <c r="A11" s="4" t="s">
        <v>656</v>
      </c>
      <c r="B11" s="5" t="n">
        <v>21</v>
      </c>
      <c r="C11" s="5" t="n">
        <v>23</v>
      </c>
      <c r="D11" s="5" t="n">
        <v>4</v>
      </c>
    </row>
    <row r="12" spans="1:4">
      <c r="A12" s="4" t="s">
        <v>657</v>
      </c>
      <c r="B12" s="5" t="n">
        <v>802</v>
      </c>
      <c r="C12" s="5" t="n">
        <v>23</v>
      </c>
      <c r="D12" s="5" t="n">
        <v>4</v>
      </c>
    </row>
    <row r="13" spans="1:4">
      <c r="A13" s="4" t="s">
        <v>75</v>
      </c>
      <c r="B13" s="6" t="n">
        <v>465</v>
      </c>
      <c r="C13" s="6" t="n">
        <v>16</v>
      </c>
      <c r="D13"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64</v>
      </c>
    </row>
    <row r="3" spans="1:4">
      <c r="A3" s="3" t="s">
        <v>244</v>
      </c>
    </row>
    <row r="4" spans="1:4">
      <c r="A4" s="4" t="s">
        <v>659</v>
      </c>
      <c r="B4" s="6" t="n">
        <v>-779</v>
      </c>
      <c r="C4" s="6" t="n">
        <v>-2545</v>
      </c>
      <c r="D4" s="6" t="n">
        <v>-4311</v>
      </c>
    </row>
    <row r="5" spans="1:4">
      <c r="A5" s="4" t="s">
        <v>660</v>
      </c>
      <c r="B5" s="5" t="n">
        <v>-187</v>
      </c>
      <c r="C5" s="5" t="n">
        <v>-636</v>
      </c>
      <c r="D5" s="5" t="n">
        <v>-1142</v>
      </c>
    </row>
    <row r="6" spans="1:4">
      <c r="A6" s="4" t="s">
        <v>661</v>
      </c>
      <c r="B6" s="5" t="n">
        <v>-95</v>
      </c>
      <c r="C6" s="5" t="n">
        <v>32</v>
      </c>
      <c r="D6" s="5" t="n">
        <v>40</v>
      </c>
    </row>
    <row r="7" spans="1:4">
      <c r="A7" s="4" t="s">
        <v>662</v>
      </c>
      <c r="B7" s="5" t="n">
        <v>282</v>
      </c>
      <c r="C7" s="5" t="n">
        <v>604</v>
      </c>
      <c r="D7" s="5" t="n">
        <v>1102</v>
      </c>
    </row>
    <row r="8" spans="1:4">
      <c r="A8" s="4" t="s">
        <v>663</v>
      </c>
      <c r="B8" s="4" t="s">
        <v>34</v>
      </c>
      <c r="C8" s="4" t="s">
        <v>34</v>
      </c>
      <c r="D8" s="4" t="s">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64</v>
      </c>
      <c r="B1" s="2" t="s">
        <v>1</v>
      </c>
    </row>
    <row r="2" spans="1:3">
      <c r="B2" s="2" t="s">
        <v>2</v>
      </c>
      <c r="C2" s="2" t="s">
        <v>30</v>
      </c>
    </row>
    <row r="3" spans="1:3">
      <c r="A3" s="3" t="s">
        <v>665</v>
      </c>
    </row>
    <row r="4" spans="1:3">
      <c r="A4" s="4" t="s">
        <v>666</v>
      </c>
      <c r="B4" s="4" t="s">
        <v>667</v>
      </c>
      <c r="C4" s="4" t="s">
        <v>668</v>
      </c>
    </row>
    <row r="5" spans="1:3">
      <c r="A5" s="4" t="s">
        <v>669</v>
      </c>
      <c r="B5" s="6" t="n">
        <v>31</v>
      </c>
    </row>
    <row r="6" spans="1:3">
      <c r="A6" s="4" t="s">
        <v>670</v>
      </c>
    </row>
    <row r="7" spans="1:3">
      <c r="A7" s="3" t="s">
        <v>665</v>
      </c>
    </row>
    <row r="8" spans="1:3">
      <c r="A8" s="4" t="s">
        <v>671</v>
      </c>
      <c r="B8" s="4" t="s">
        <v>6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8"/>
    <col customWidth="1" max="3" min="3" width="28"/>
    <col customWidth="1" max="4" min="4" width="28"/>
  </cols>
  <sheetData>
    <row r="1" spans="1:4">
      <c r="A1" s="1" t="s">
        <v>673</v>
      </c>
      <c r="B1" s="2" t="s">
        <v>1</v>
      </c>
    </row>
    <row r="2" spans="1:4">
      <c r="B2" s="2" t="s">
        <v>674</v>
      </c>
      <c r="C2" s="2" t="s">
        <v>675</v>
      </c>
      <c r="D2" s="2" t="s">
        <v>676</v>
      </c>
    </row>
    <row r="3" spans="1:4">
      <c r="A3" s="3" t="s">
        <v>248</v>
      </c>
    </row>
    <row r="4" spans="1:4">
      <c r="A4" s="4" t="s">
        <v>677</v>
      </c>
      <c r="B4" s="6" t="n">
        <v>373</v>
      </c>
      <c r="C4" s="6" t="n">
        <v>407</v>
      </c>
      <c r="D4" s="6" t="n">
        <v>487</v>
      </c>
    </row>
    <row r="5" spans="1:4">
      <c r="A5" s="4" t="s">
        <v>678</v>
      </c>
      <c r="B5" s="5" t="n">
        <v>12</v>
      </c>
      <c r="C5" s="5" t="n">
        <v>17</v>
      </c>
      <c r="D5" s="5" t="n">
        <v>16</v>
      </c>
    </row>
    <row r="6" spans="1:4">
      <c r="A6" s="4" t="s">
        <v>679</v>
      </c>
      <c r="B6" s="5" t="n">
        <v>39</v>
      </c>
      <c r="C6" s="5" t="n">
        <v>127</v>
      </c>
      <c r="D6" s="5" t="n">
        <v>143</v>
      </c>
    </row>
    <row r="7" spans="1:4">
      <c r="A7" s="4" t="s">
        <v>680</v>
      </c>
      <c r="B7" s="6" t="n">
        <v>424</v>
      </c>
      <c r="C7" s="6" t="n">
        <v>551</v>
      </c>
      <c r="D7" s="6" t="n">
        <v>646</v>
      </c>
    </row>
    <row r="8" spans="1:4">
      <c r="A8" s="4" t="s">
        <v>681</v>
      </c>
      <c r="B8" s="5" t="n">
        <v>9</v>
      </c>
      <c r="C8" s="5" t="n">
        <v>10</v>
      </c>
      <c r="D8" s="5"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113</v>
      </c>
      <c r="C1" s="2" t="s">
        <v>683</v>
      </c>
      <c r="D1" s="2" t="s">
        <v>684</v>
      </c>
      <c r="E1" s="2" t="s">
        <v>685</v>
      </c>
    </row>
    <row r="2" spans="1:5">
      <c r="A2" s="3" t="s">
        <v>686</v>
      </c>
    </row>
    <row r="3" spans="1:5">
      <c r="A3" s="4" t="s">
        <v>687</v>
      </c>
      <c r="B3" s="6" t="n">
        <v>24</v>
      </c>
      <c r="C3" s="16" t="n">
        <v>24</v>
      </c>
      <c r="D3" s="6" t="n">
        <v>61</v>
      </c>
      <c r="E3" s="16" t="n">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2:30Z</dcterms:created>
  <dcterms:modified xmlns:dcterms="http://purl.org/dc/terms/" xmlns:xsi="http://www.w3.org/2001/XMLSchema-instance" xsi:type="dcterms:W3CDTF">2018-03-15T17:12:30Z</dcterms:modified>
</cp:coreProperties>
</file>